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ncentrations" sheetId="16" state="visible" r:id="rId16"/>
    <sheet xmlns:r="http://schemas.openxmlformats.org/officeDocument/2006/relationships" name="Convertible Preferred Stock and"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Basic and Diluted Net Income (L" sheetId="21" state="visible" r:id="rId21"/>
    <sheet xmlns:r="http://schemas.openxmlformats.org/officeDocument/2006/relationships" name="Mergers and Acquisitions"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Concentrations (Tables)" sheetId="31" state="visible" r:id="rId31"/>
    <sheet xmlns:r="http://schemas.openxmlformats.org/officeDocument/2006/relationships" name="Warrants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Basic and Diluted Net Income _2" sheetId="35" state="visible" r:id="rId35"/>
    <sheet xmlns:r="http://schemas.openxmlformats.org/officeDocument/2006/relationships" name="Mergers and Acquisitions (Table" sheetId="36" state="visible" r:id="rId36"/>
    <sheet xmlns:r="http://schemas.openxmlformats.org/officeDocument/2006/relationships" name="Description of Business and N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lated Party Transactions - Ad" sheetId="41" state="visible" r:id="rId41"/>
    <sheet xmlns:r="http://schemas.openxmlformats.org/officeDocument/2006/relationships" name="Inventories, Net - Summary of I"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Line of Credi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_2" sheetId="47" state="visible" r:id="rId47"/>
    <sheet xmlns:r="http://schemas.openxmlformats.org/officeDocument/2006/relationships" name="Leases - Summary of Operating a" sheetId="48" state="visible" r:id="rId48"/>
    <sheet xmlns:r="http://schemas.openxmlformats.org/officeDocument/2006/relationships" name="Leases - Summary of Lease Expen" sheetId="49" state="visible" r:id="rId49"/>
    <sheet xmlns:r="http://schemas.openxmlformats.org/officeDocument/2006/relationships" name="Leases - Summary of Maturities " sheetId="50" state="visible" r:id="rId50"/>
    <sheet xmlns:r="http://schemas.openxmlformats.org/officeDocument/2006/relationships" name="Leases - Additional Information" sheetId="51" state="visible" r:id="rId51"/>
    <sheet xmlns:r="http://schemas.openxmlformats.org/officeDocument/2006/relationships" name="Concentrations - Schedule Of Ac" sheetId="52" state="visible" r:id="rId52"/>
    <sheet xmlns:r="http://schemas.openxmlformats.org/officeDocument/2006/relationships" name="Convertible Preferred Stock a_2" sheetId="53" state="visible" r:id="rId53"/>
    <sheet xmlns:r="http://schemas.openxmlformats.org/officeDocument/2006/relationships" name="Warrants - Schedule Fair Value " sheetId="54" state="visible" r:id="rId54"/>
    <sheet xmlns:r="http://schemas.openxmlformats.org/officeDocument/2006/relationships" name="Warrants - Summary of Assets an" sheetId="55" state="visible" r:id="rId55"/>
    <sheet xmlns:r="http://schemas.openxmlformats.org/officeDocument/2006/relationships" name="Warrants - Summary of Change in" sheetId="56" state="visible" r:id="rId56"/>
    <sheet xmlns:r="http://schemas.openxmlformats.org/officeDocument/2006/relationships" name="Warrants - Additional Informati" sheetId="57" state="visible" r:id="rId57"/>
    <sheet xmlns:r="http://schemas.openxmlformats.org/officeDocument/2006/relationships" name="Share-Based Compensation -  Sch"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Add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Basic and Diluted Net Income _3" sheetId="64" state="visible" r:id="rId64"/>
    <sheet xmlns:r="http://schemas.openxmlformats.org/officeDocument/2006/relationships" name="Basic and Diluted Net Income _4" sheetId="65" state="visible" r:id="rId65"/>
    <sheet xmlns:r="http://schemas.openxmlformats.org/officeDocument/2006/relationships" name="Basic and Diluted Net Income _5" sheetId="66" state="visible" r:id="rId66"/>
    <sheet xmlns:r="http://schemas.openxmlformats.org/officeDocument/2006/relationships" name="Mergers and Acquisitions -Summa" sheetId="67" state="visible" r:id="rId67"/>
    <sheet xmlns:r="http://schemas.openxmlformats.org/officeDocument/2006/relationships" name="Mergers and Acquisitions - Addi" sheetId="68" state="visible" r:id="rId68"/>
    <sheet xmlns:r="http://schemas.openxmlformats.org/officeDocument/2006/relationships" name="Legal Proceedings - Additional "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THORNE HEALTHTECH, INC.</t>
        </is>
      </c>
    </row>
    <row r="11">
      <c r="A11" s="4" t="inlineStr">
        <is>
          <t>Entity Central Index Key</t>
        </is>
      </c>
      <c r="B11" s="4" t="inlineStr">
        <is>
          <t>0001844280</t>
        </is>
      </c>
    </row>
    <row r="12">
      <c r="A12" s="4" t="inlineStr">
        <is>
          <t>Entity File Number</t>
        </is>
      </c>
      <c r="B12" s="4" t="inlineStr">
        <is>
          <t>001-40826</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27-2877253</t>
        </is>
      </c>
    </row>
    <row r="23">
      <c r="A23" s="4" t="inlineStr">
        <is>
          <t>Entity Incorporation, State or Country Code</t>
        </is>
      </c>
      <c r="B23" s="4" t="inlineStr">
        <is>
          <t>DE</t>
        </is>
      </c>
    </row>
    <row r="24">
      <c r="A24" s="4" t="inlineStr">
        <is>
          <t>Entity Address, Address Line One</t>
        </is>
      </c>
      <c r="B24" s="4" t="inlineStr">
        <is>
          <t>152 W. 57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9</t>
        </is>
      </c>
    </row>
    <row r="28">
      <c r="A28" s="4" t="inlineStr">
        <is>
          <t>City Area Code</t>
        </is>
      </c>
      <c r="B28" s="4" t="inlineStr">
        <is>
          <t>929</t>
        </is>
      </c>
    </row>
    <row r="29">
      <c r="A29" s="4" t="inlineStr">
        <is>
          <t>Local Phone Number</t>
        </is>
      </c>
      <c r="B29" s="4" t="inlineStr">
        <is>
          <t>251-6321</t>
        </is>
      </c>
    </row>
    <row r="30">
      <c r="A30" s="4" t="inlineStr">
        <is>
          <t>Title of 12(b) Security</t>
        </is>
      </c>
      <c r="B30" s="4" t="inlineStr">
        <is>
          <t>Common Stock, $0.01 par value per share</t>
        </is>
      </c>
    </row>
    <row r="31">
      <c r="A31" s="4" t="inlineStr">
        <is>
          <t>Trading Symbol</t>
        </is>
      </c>
      <c r="B31" s="4" t="inlineStr">
        <is>
          <t>THRN</t>
        </is>
      </c>
    </row>
    <row r="32">
      <c r="A32" s="4" t="inlineStr">
        <is>
          <t>Security Exchange Name</t>
        </is>
      </c>
      <c r="B32" s="4" t="inlineStr">
        <is>
          <t>NASDAQ</t>
        </is>
      </c>
    </row>
    <row r="33">
      <c r="A33" s="4" t="inlineStr">
        <is>
          <t>Entity Common Stock, Shares Outstanding</t>
        </is>
      </c>
      <c r="C33" s="5" t="n">
        <v>52545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3. Related party transactions Kirin Holdings Company Limited As of September 30, 2021, the Company had a related party receivable from Kirin Holdings Company Limited (Kirin), a significant stockholder, in the amount of $3 thousand, related to a research contract. Revenue related to these research services for the three and nine months ended September 30, 2021, was $3 thousand and $6 thousand, respectively. There was no related receivable as of December 31, 2020, nor any related revenue during the three and nine months ended September 30, 2020. As of September 30, 2021, the Company had a related party payable of $259 thousand due to Kirin, related to the guarantee fees, as required under the 2021 Kirin Fee Letter (see Note 6). As of December 31, 2020, the Company had a related party payable related to the guarantee fees totaling $182 thousand. During the three months ended September 30, 2021 and 2020, the Company recorded guarantee fee expense of $112 thousand and $98 thousand, respectively. During the nine months ended September 30, 2021 and 2020, the Company recorded guarantee fee expense of $211 thousand and $179 thousand. As of September 30, 2021, the Company had a related party payable of $21 thousand due to Kirin, related to the reimbursement of certain employee labor costs, as required under a secondment agreement with Kirin. As of December 31, 2020, the Company had a related party payable related to the reimbursement of certain employee labor costs of $21 thousand. During the three months ended September 30, 2021 and 2020, the Company recorded expense related to the reimbursement of $42 thousand and $21 thousand, respectively, in selling, general and administrative. During the nine months ended September 30, 2021 and 2020, the Company recorded expense for the reimbursed employee labor costs of $84 thousand and $63 thousand. On July 24, 2019, Kirin provided us with a one-time one-time Mitsui &amp; Co., Ltd. As of September 30, 2021, the Company had a related party payable of $192 thousand due to Mitsui &amp; Co, Ltd. (Mitsui), a significant stockholder, related the to guarantee fees, as required under the Mitsui 2021 Fee Letter (see Note 6). As of December 31, 2020, the Company had a related party payable related to the guarantee fees totaling $182 thousand. During the three months ended September 30, 2021 and 2020, the Company recorded guarantee fee expense of $71 thousand and $98 thousand, respectively. During the nine months ended September 30, 2021 and 2020, the Company recorded guarantee fee expense of $211 thousand and $179 thousand. Indena S.p.A. As of September 30, 2021, the Company had a related party payable with Indena S.p.A. (Indena), a stockholder, of approximately $369 thousand related to purchases of inventory. As of December 31, 2020, the Company had a related party payable of $613 thousand. During the three and nine months ended September 30, 2021, the Company purchas e NR Therapeutics, LLC As of September 30, 2021, the Company had a related party payable of approximately $682 thousand with NR Therapeutics, LLC (NR Therapeutics), an entity in which the Company has invested and in which Paul Jacobson, our Chief Executive Officer, is a member of the board of directors. The payable is related to previous inventory purchases of Nicotinamide Riboside. As of December 31, 2020, the Company had a related party payable of $131 thousand. During the three and nine months ended September 30, 2021, the Company purchased $860 thousand and $3.7 million, respectively, of inventory from NR Therapeutics. There were no purchases of inventory by the Company during the three and nine months ended September 30, 2020. Tecton Group, LLC As of September 30, 2021, the Company had a related party receivable with Tecton Group LLC (Tecton), an entity in which the Company has invested, of approximately $558 thousand related to short-term advances and reimbursement of certain operating costs on Tecton’s behalf. As of December 31, 2020, the Company had recorded a related party receivable with Tecton of approximately $135 thousand. As of September 30, 2021, the Company had a related party payable with Tecton of approximately $2 thousand relate certain reimbursable operating costs Oova, Inc. As of September 30, 2021, the Company had a related party receivable with Oova, Inc. (Oova), an entity in which the Company has invested, of approximately $6 thousand related to reimbursement of certain distribution costs paid on behalf of Oova. As of December 31, 2020, the Company had recorded a related party receivable with Oova of approximately $4 thousand. Other Related Party Transactions As of September 30, 2021, and December 31, 2020, the Company had a related party payable of $43 thousand with Chief Executive Officer, Paul Jacobson. See Notes 6, 10, 11, and 17 for additional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4. Inventories, net Inventories consist of the following:
September 30, December 31,
2021 2020
Raw materials $ 19,328,877 $ 13,751,348
Work in process 6,257 7,224
Finished goods 18,974,753 14,808,931
Reserve for slow moving and obsolete inventory (566,963 ) (501,479 )
Inventories, net $ 37,742,924 $ 28,066,024
Raw materials consist primarily of powders, soft gels, and packaging components such as bottles, lids and labels. Work in process consists of premixed powders and encapsulated powders not yet bott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The components of property and equipment are as follows:
September 30, December 31,
2021 2020
Machinery and equipment $ 9,599,883 $ 7,248,706
Furniture and fixtures 491,173 351,935
Office equipment 3,174,331 2,748,380
Leasehold improvements 19,059,683 18,858,225
Vehicles 98,282 98,282
Lab equipment 2,948,798 1,755,985
Total property and equipment 35,372,150 31,061,513
Less, accumulated depreciation and amortization (10,610,616 ) (8,603,098 )
In-process 734,381 731,315
Property and equipment, net $ 25,495,915 $ 23,189,730
In-process assets on in-process assets Depreciation and amortization expense of property and equipment was $0.6 million and $2.0 million for the three and nine months ended September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6. Line of Credit On February 14, 2020, the Company entered into an Uncommitted and Revolving Credit Line Agreement (2020 Credit Agreement) with SMBC to provide a revolving line of credit of up to $20.0 million. Upon closing, the Company borrowed $20.0 million from the revolving line of credit and used the proceeds to paydown and close the previous line of credit, as well as pay off the dividend payable and related party payable. There were no debt issuance costs incurred to secure this financing. Borrowings under the 2020 Credit Agreement bear interest paid on a variable interest rate based on rates quoted by the bank. The Company can choose an interest rate, based on current market rates and on the number of days it chooses to lock in the interest rate. The number of days range from 30 days to 365 days. On February 12, 2021, the Company entered into a new Uncommitted and Revolving Credit Line Agreement (2021 Credit Agreement) with SMBC to refinance and replace the 2020 Credit Agreement. The terms of the 2021 Credit Agreement are substantially similar to the terms of the 2020 Credit Agreement. Under the 2021 Credit Agreement, SMBC may in its sole discretion elect to make unsecured loans to the Company until February 11, 2022, in an aggregate principal amount up to, but not exceeding, $20.0 million at any time. Each loan made under the 2021 Credit Agreement may have a maturity date that is not less than one day and not more than twelve months after the date that such loan is disbursed, as the Company and SMBC mutually agree. SMBC may, in its sole discretion at any time, terminate in whole or partially reduce the unused portion of the credit line under the 2021 Credit Agreement. SMBC is not obligated to make any loan under the 2021 Credit Agreement. Both the 2020 Credit Agreement and 2021 Credit Agreement (together, the Credit Agreements) were guaranteed by two significant Company stockholders, Kirin and Mitsui. Each stockholder guaranteed 50% of the total amount of the loan. The guarantee fee during the period of February 14, 2020 through February 13, 2021 was calculated as 2.0% of the outstanding borrowings under the Credit Agreements, to be paid by the borrower on an annual basis. Beginning February 12, 2021, the guarantee fee was calculated as 1.2% of the outstanding borrowings under the Credit Agreements. The Company recorded $101 thousand and $299 thousand of related expense during the three and nine months ended September 30, 2021, which are included in the guarantee fees in the condensed consolidated statements of operations, compared to $123 thousand and $236 thousand of guarantee fees during the three and nine months ended September 30, 2020, respectively. As of September 30, 2021, and December 31, 2020, the Company had accrued guarantee fees related to the Credit Agreements of $250 thousand and $351 thousand, respectively, which is included in other accrued expenses in the condensed consolidated balance sheets. The Company may prepay any outstanding loans under the 2021 Credit Agreement in whole, or in part, at any time without penalty, other than customary prepayment fees or additional costs as determined by SMBC. As of September 30, 2021, the Company has fully drawn down $20.0 million under the 2021 Credit Agreement to refinance its outstanding loans under the 2020 Credit Agreement. As a result, under the $20.0 million maximum credit line, no additional amount is available to be borrowed. Any loans under the 2021 Credit Agreement bears interest at a per annum rate quoted by SMBC and agreed to by the Company when such loan is made. Interest on a loan is payable in arrears on the maturity date of such loan. The interest accrued on a loan and paid to the bank is a variable interest rate, based on rates quoted by the bank. The Company can choose an interest rate, based on current market rates and on the number of days it chooses to lock in the interest rate. The number of days range from 30 days to 365 days. On September 14, 2021, the Company locked in an interest rate for 30 days through October 13, 2021, at a rate of 0.595%. The Company’s obligations under the 2021 Credit Agreement are guaranteed by Kirin and Mitsui. The Company pays each guarantor an annual fee equal to 1.20% of each of their $10 million guarantees annually and on the occurrence of a change of control of the Company. Under the Fee Letter dated February 12, 2021, between the Company and Mitsui (2021 Mitsui Fee Letter), the Company also agreed to reimburse Mitsui in cash for any amounts that Mitsui pays under its guarantee of the 2021 Credit Agreement. However, if the Company is unable to wholly or partially reimburse such amounts to Mitsui, then the Company and Mitsui may agree to deem such unreimbursed amounts to be made for the Company’s benefit in consideration for its debt or equity securities on terms reasonably satisfactory to Mitsui and the Company. Under the Fee Letter dated February 12, 2021 between the Company and Kirin (2021 Kirin Fee Letter), the Company agreed to reimburse Kirin in cash for any amounts that Kirin pays under its guarantee of the 2021 Credit Agreement. If the Company is unable to wholly or partially reimburse such amounts to Kirin, however, then the Company and Kirin may agree to deem such unreimbursed amount to be made for the Company’s benefit in consideration for its debt or equity securities on terms reasonably satisfactory to Kirin and the Company. The 2021 Credit Agreement contains customary affirmative covenants, including covenants regarding the payment of taxes and other obligations, maintenance of insurance, reporting requirements and compliance with applicable laws and regulations, and customary negative covenants limiting the Company’s ability, among other things, to merge or consolidate, dispose of all or substantially all of the Company’s assets, liquidate or dissolve, and grant liens, subject to certain exceptions. Upon the occurrence and during the continuance of an event of default, SMBC may declare all outstanding principal of, and accrued and unpaid interest on, loans made under the 2021 Credit Agreement immediately due and payable and may exercise the other rights and remedies provided for under the 2021 Credit Agreement and related loan documents. The events of default under the 2021 Credit Agreement include, subject to grace periods in certain instances, payment defaults, cross defaults with certain other material indebtedness, certain material judgments, breaches of covenants or representations and warranties, change in control of the Company, a material adverse change as defined in the 2021 Credit Agreement, and certain bankruptcy and insolvency events. Standby Letter of Credit In 2018, an irrevocable standby letter of credit was issued by a bank on the Company’s behalf as required by the landlord of the South Carolina production facility, and guarantees were issued by related parties 12-month 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7. Long-Term Debt The long-term debt related to the financing of encapsulation machines consists of the following:
September 30, December 31,
2021 2020
Note payable with quarterly principal and interest payments of $30,917 per quarter, with fixed interest of 6.943%. The loan matures August 12, 2024 $ 311,760 $ 346,436
Note payable with quarterly principal and interest payments of $30,917 per quarter, with fixed interest of 6.943%. The loan matures July 15, 2023 229,082 346,435
Note payable with quarterly principal and interest payments of $56,548 per quarter, with fixed interest of 4.89%. The loan matures March 20, 2025 723,532 —
Note payable with monthly principal and interest payments of $8,250, with fixed interest of 5.44%. The loan matures September 10, 2026 432,526
$ 1,696,900 $ 692,871
Less current maturities (487,001 ) (223,400 )
Long-term debt $ 1,209,899 $ 469,4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8. Leases The Company leases real estate, vehicles, and equipment for use in its operations. The Company’s leases generally have lease terms of 1 to 30 years, some of which include options to terminate or to extend leases. The Company includes options that are reasonably certain to be exercised as part of the determination of lease terms. The Company may negotiate termination clauses in anticipation of changes in market conditions, but generally these termination options are not exercised. Residual value guarantees are generally not included within operating leases. In addition to base rent payments, the leases may require the Company to pay directly for taxes and other non-lease month-to-month. Leases non-lease right-of-use Leases that are economically similar to the purchase of an asset are classified as finance leases. As of September 30, 2021, and December 31, 2020, finance lease assets are included separately within the condensed consolidated balance sheets and classified as finance right-of-use The balances for the operating and finance leases where the Company is the lessee are presented as follows within the condensed consolidated balance sheets:
September 30, December 31,
Operating lease:
Operating lease right-of-use $ 18,822,817 $ 17,740,816
Current portion of operating lease obligations 3,048,842 2,603,930
Operating lease obligations, net of current portion 27,693,191 27,284,356
Total operating lease liabilities $ 30,742,033 $ 29,888,286
Finance lease:
Finance lease right-of-use $ 962,931 $ 767,237
Current portion of finance lease obligations 400,336 269,212
Finance lease obligation, net of current portion 536,442 454,857
Total finance lease liabilities $ 936,778 $ 724,069
The components of lease expense are as follows within our condensed consolidated statement of operations:
Three Months Ended September 30, Nine Months Ended September 30,
2021 2020 2021 2020
Operating lease expense:
Operating lease cost (1) 1,498,385 1,372,484 4,100,552 3,727,803
Finance lease expense:
Amortization of leased assets 100,062 40,602 268,395 98,420
Interest on lease liabilities 10,946 12,571 35,994 43,499
Total lease cost. $ 1,609,393 $ 1,425,657 $ 4,404,941 $ 3,869,722
(1) Includes short-term leases and variable lease costs, which are immaterial. The weighted average remaining lease term and weighted average discount rate as of September 30, 2021 are as follows:
Weighted average remaining lease term (years)
Operating leases 13.07 years
Finance leases .07
Weighted average discount rate applied
Operating leases 9.6 %
Finance leases 0.3 % Supplemental cash flow information related to leases where the Company is the lessee is as follows:
Nine Months Ended Nine Months Ended
September 30, 2021 September 30, 2020
Operating cash outflows from operating leases $ 4,281,961 $ 3,992,177
Operating cash outflows from finance leases (interest payments) 39,320 13,709
Financing cash outflows from finance leases 309,477 117,258
Leased assets obtained in exchange for finance lease liabilities 482,867 666,729
Leased assets obtained in exchange for operating lease liabilities $ 2,913,002 $ 4,259,688 As of September 30, 2021, the maturities of the operating and finance lease liabilities are as follows:
Period Operating leases Finance leases
2021 $ 1,475,565 $ 115,939
2022 5,196,447 429,428
2023 3,497,428 304,186
2024 3,589,923 121,420
2025 3,559,586 16,764
Thereafter 39,031,420 38,940
Total minimum lease payments $ 56,350,369 $ 1,026,677
Less: imputed interest 25,608,336 89,899
Total present value of lease liabilities $ 30,742,033 $ 936,778
Less: current portion 3,048,842 400,336
Long-term portion of lease liabilities $ 27,693,191 $ 536,442
In 2016, the Company entered into a new lease agreement for office, warehouse and production space in Summerville, South Carolina. The Company began occupying the space in the summer of 2018, with the lease commencing April 2018. The lease requires monthly payments of $0.2 million, increasing by 2.5% annually, through January 31, 2037. As of September 30, 2021, monthly payments were approximately $0.2 million. The Company was required to provide the landlord with a $4.9 million irrevocable letter of credit as a security deposit (see Note 6). The required security deposit may be reduced on the attainment of certain EBITDA levels. On January 26, 2021, the Company entered into a five-year lease agreement for 115,500 square feet within a 136,500 square foot building for the Company’s shipping operations. The lease has two renewal options for three years each. Rent was abated for the first three months while the Company installed racking, packing stations, and other required equipment, prior to relocating the Company’s shipping operations to this facility. On July 27, 2021, the Company entered into a 12.25-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s</t>
        </is>
      </c>
      <c r="B1" s="2" t="inlineStr">
        <is>
          <t>9 Months Ended</t>
        </is>
      </c>
    </row>
    <row r="2">
      <c r="B2" s="2" t="inlineStr">
        <is>
          <t>Sep. 30, 2021</t>
        </is>
      </c>
    </row>
    <row r="3">
      <c r="A3" s="3" t="inlineStr">
        <is>
          <t>Revenue from Contract with Customer [Abstract]</t>
        </is>
      </c>
    </row>
    <row r="4">
      <c r="A4" s="4" t="inlineStr">
        <is>
          <t>Concentrations</t>
        </is>
      </c>
      <c r="B4" s="4" t="inlineStr">
        <is>
          <t xml:space="preserve"> 9. Concentrations Credit Risk -
September 30, December 31,
Emerson Ecologics, LLC 32.0 % 39.4 %
iHerb, Inc. 47.0 % *
* Represents less than 10% Sales -
Three Months Ended September 30, Nine Months Ended September 30,
2021 2020 2021 2020
iHerb, Inc. 17.0 % 11.2 % 15.9 % 11.3 %
Emerson Ecologics, LLC * 11.5 % 10.7 % 11.3 %
Pattern Inc. 25.4 % 26.4 % 27.3 % 28.4 %
* Represents less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1</t>
        </is>
      </c>
    </row>
    <row r="3">
      <c r="A3" s="3" t="inlineStr">
        <is>
          <t>Equity [Abstract]</t>
        </is>
      </c>
    </row>
    <row r="4">
      <c r="A4" s="4" t="inlineStr">
        <is>
          <t>Convertible Preferred Stock and Stockholders' Deficit</t>
        </is>
      </c>
      <c r="B4" s="4" t="inlineStr">
        <is>
          <t>10. Convertible Preferred Stock and Stockholders’ Equity (Deficit) On July 5, 2018, the Company issued 27,011,500 Series E convertible preferred stock to Kirin and Mitsui Conversion— one-for-one Liquidation— winding-up Voting Rights— Dividends— The agreement for the Series E convertible preferred stock issuance also resulted in $3.0 million of dividends becoming payable to stockholders related to the issuance of preferred stock and increased the accumulated deficit in the Company’s stockholders’ equity (deficit). These dividends were approved by the Board of Directors and declared payable in 2018 and were accrued for as of December 31, 2018. These dividends along with interest accrued on the dividends at the rate of 7.5% of $266,918 were paid during the nine months ended September 30, 2020. The Company’s Series E convertible preferred stock has been classified as temporary equity on the accompanying condensed consolidated balance sheet in accordance with authoritative guidance for the classification and measurement of redeemable securities. Upon certain change in control events outside of the Company’s control, including liquidation, sale, or transfer of control of the Company, holders of the Series E convertible preferred stock can cause its redemption. The Company has determined not to adjust the carrying values of the Series E convertible preferred stock to the liquidation preferences of such shares because the Series E convertible preferred stock is not currently redeemable and not probable of becoming redeemable due to the uncertainty of whether or when the contingent events would occur. Immediately prior to the completion of the Company’s IPO on September 22, 2021, all outstanding shares of the Series E convertible preferred stock automatically converted on a one-to-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11. Warrants Kirin and Mitsui each hold 2,225,000 warrants, for a total of 4,450,000, to purchase the Company’s common stock, with an exercise price of $5.12 and an expiration date of October 11, 2028. These warrants are classified as equity on the condensed consolidated balance sheets. In July 2020, each shareholder exercised 2,168,485 equity-based warrants for a total of $22,220,880 in gross proceeds. As of September 30, 2021, 113,030 warrants remain outstanding. As of September 30, 2021, and December 31, 2020, the Company had 2,532,050 additional common stock warrants outstanding that were classified as equity with an exercise price of $6.74 and an expiration date of June 23, 2030. In April 2011, the Company issued 453,455 warrants to purchase common stock to a related-party stockholder, with a strike price of $6.74 per warrant. The warrants were originally classified as liability awards. In May 2019, the Board of Directors extended the term of the warrants for an additional 10 years to June 23, 2030. The extension was determined by management to be a modification of the warrant. The warrant liability is remeasured at fair value at each reporting date and have a fair value of $3.0 million and $3.9 million as of September 30, 2021, and December 31, 2020, respectively. To calculate the fair value of the warrants, certain assumptions were made, including the fair market value of the underlying common stock, risk-free interest rate, volatility, and remaining contractual life. Changes to the assumptions could cause significant adjustments to the valuation.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The risk-free interest rate is based on the U.S. Treasury yield in effect at the time of the grant for treasury securities of similar maturity. The Company has not paid and does not anticipate paying cash dividends on its shares of common stock; therefore, the expected dividend yield is assumed to be zero. The Black-Scholes model was used to value the liability-classified warrants. The following assumptions were used:
As of As of
Fair market value $ 8.65 $ 11.17
Exercise price $ 6.74 $ 6.74
Volatility 76 % 68 %
Annual dividend 0 0
Risk-free interest rate 0.16 % 0.13 % The fair value of financial instruments measured on a recurring basis is as follows:
As of September 30, 2021
Description Total Level 1 Level 2 Level 3
Liabilities:
Warrant liability $ 3,028,402 — — $ 3,028,402 The following table summarizes the change in fair value, as determined by Level 3 inputs, for all assets and liabilities using unobservable Level 3 inputs, as of September 30, 2021.
Warrant
Balance as of December 31, 2020 $ 3,930,930
Change in fair value for nine months ended September 30, 2021 (902,528 )
Balance as of September 30, 2021 $ 3,028,4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12. Share-Based Compensation Prior to the Company’s IPO, the Company’s Board of Directors adopted, and the stockholders approved the Company’s 2021 Equity Incentive Plan (2021 Plan). The 2021 Plan provides for the grant of incentive stock options, within the meaning of Section 422 of the Internal Revenue Code, to Company employees and parent and subsidiary corporations’ employees, and for the grant of non-statutory
• 8,701,275 shares;
• five percent (5%) of the outstanding shares of the Company’s common stock as of the last day of the immediately preceding fiscal year; or
• such other amount as the Company’s Board of Directors may determine. The 2021 Plan is administered by the Company’s Compensation Committee, a sub-committee Since becoming effective on September 22, 2021, the Company has issued no awards under the 2021 Plan. As of September 30, 2021, there were 10,615,030 share-based awards outstanding, comprised of 7,779,935 stock option awards and 875,760 restricted stock units (RSUs) previously issued under the 2010 Plan, and 1,959,335 stock option awards issued under the Onegevity Plan. Prior to the 2021 Plan becoming effective, the Company previously issued stock-based awards under the 2010 Plan. The 2010 Plan was created by the Company’s Board of Directors and has been amended from time to time to grant additional options. The plan provides for the grant of stock options, restricted stock awards (RSAs), RSUs, and performance awards to employees, directors, and consultants and parent and subsidiary corporations’ employees and consultants. Options are granted at the discretion of the Company’s Board of Directors and have a term of not greater than 10 years from issuance. Options are exercisable when vested. Vesting requires continuous employment up to the vesting date and the vesting schedule is determined by the Plan. Options generally vest over a four-year period. On May 1, 2019, certain members of management exercised 1,793,795 of the 2,538,280 options granted under the 2010 Plan, whereby promissory notes totaling $1.5 million, representing the exercise price of $0.85 per share, were executed in exchange for 1,793,795 shares of common stock. The promissory notes to management bear interest at 5.0%, with a maturity date of June 22, 2020. In addition, in May 2019, these same members of management and the Company entered into an additional put right agreement in which management could request the Company to purchase the 1,793,795 shares of common stock for cash. Due to the terms of the promissory notes with management and the put right on both the stock options and common stock, the Company determined the put rights represent a liability of the Company to management and is remeasured at each balance sheet date. The change in liability is charged to stock-based compensation expense within selling, general, and administration expense in the condensed consolidated statements of operations. As of December 31, 2019, the stock-based compensation liability was $14.8 million and was recorded as a short-term liability on the condensed consolidated balance sheet as of December 31, 2019. In June 2020, members of management exercised 667,500 of the remaining options outstanding, via a cashless exercise, subject to the put rights. At that time, the Company agreed to purchase the common stock from these members of management at fair value. The stock-based compensation liability was again remeasured just prior to the exercise date of the stock options. Stock compensation expense related to the remeasurement of the options and common stock was $1.1 million and $9.0 million, respectively, during the nine months ended September 30, 2020. The Company paid $23.1 million to management and relieved the liability on July 14, 2020, in the amount of $23.8 million, and one option holder elected to cash exercise 106,800 options. In February 2020, promissory notes to key members of management of the Company were executed totaling $0.7 million. The notes bear interest at 5.0%, with a maturity date of June 30, 2020. The promissory notes were issued so management would have the appropriate funds to pay taxes associated with the exercise of 1,793,795 stock options into common stock. These notes were paid off in July 2020. During the year ended December 31, 2020, management repaid all promissory notes at maturity. In June 2020, the Company issued promissory notes to key members of management totaling $6.3 million in connection with the buyout of management stock options and the repurchase of common stock. Subsequently, the common stock and stock options were canceled. The notes bore interest at 5.0%, with a maturity date of July 31, 2020. These notes were repaid by the Company at maturity in July 2020. As of December 31, 2020, there were 7,811,975 share-based awards outstanding under the 2010 Plan, which included 905,575 performance-based employee stock options, the exercise of which is dependent on the exercise of certain warrants for common stock. On September 22, 2021, and on the 2021 Plan becoming effective, the Company terminated the 2010 Plan and outstanding awards previously issued under the 2010 P Stock Options During the nine months ended September 30, 2021 and 2020, there were no grants of stock options. The following table summarizes stock option activity for the nine months ended September 30, 2021:
Options Weighted- Weighted- Grant-Date
Outstanding, December 31, 2020 7,811,975 $ 4.66 $ 0.58
Granted (1) 1,959,335 7.65 7.55
Exercised — —
Cancelled/forfeited (32,040 ) 5.12 0.75
Outstanding, September 30, 2021 9,739,270 $ 5.26 $ 2.04
Exercisable as of September 30, 2021 7,045,240 $ 5.09 $ 2.42
(1) 1,959,335 stock options granted during the nine months ended September 30, 2021 were granted in exchange for stock options of Onegevity in conjunction with the merger agreement as further discussed in Note 17. As a result of the stock option exchange,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 The following information summarizes additional information on stock options outstanding as of September 30, 2021:
Exercise Price Number of Options Weighted- Number of Options
$ 1.16 424,975 2.20 424,975
1.35 716,450 3.62 716,450
4.49 767,625 3.62 767,625
6.74 785,425 3.62 785,425
5.12 5,085,460 7.28 2,558,750
7.01 1,792,015 9.09 1,792,015
14.46 167,320 2.42 167,320
9,739,270 7,212,560 During the three and nine months ended September 30, 2021, the Company recorded stock-based compensation expense related to stock options of $229 thousand and $892 thousand, respectively; comparatively, during the three and nine months ended September 30, 2020, the Company recorded stock-based compensation expense related to stock options of $241 thousand and $722 thousand, respectively. These amounts are classified as selling, general, and administrative on the condensed consolidated statements of operations. As of September 30, 2021, the unrecognized stock-based compensation expense related to outstanding stock options was approximately $1.0 million and is expected to be recognized as expense over approximately 1.0 year. Restricted Stock Units On July 29, 2021, the Company issued RSUs to certain employees for an aggregate 875,760 shares, which vest ratably over a 4-year The following table summarizes all RSU activity for the nine months ended September 30, 2021:
Number of Weighted- Grant-Date
Outstanding, December 31, 2020 — $ —
Granted (1) 1,348,350 12.96
Released 472,590 11.17
Cancelled/forfeited — —
Outstanding, September 30, 2021 875,760 $ 13.93
Vested and expected to vest after September 30, 2021 875,760 $ 13.93
(1) 472,590 RSUs granted during the nine months ended September 30, 2021 were granted in exchange for profits interest units held by employees of Onegevity in conjunction with the merger agreement as further discussed in Note 17. As a result of the RSU exchange, there was no incremental stock compensation expense recorded by the Company. The Company compared the fair value of the RSUs immediately before and after the exchange and determined that the exchange resulted in no incremental compensation expense. These RSUs contain an accelerated vesting provision whereby upon the completion of an IPO by the Company or qualified change-in-control, a During both the three and nine months ended September 30, 2021, the Company recorded stock-based compensation expense related to RSUs of $533 thousand. There was no compensation expense related to RSUs recorded during either the three or nine months ended September 30, 2020. These amounts are classified as selling, general, and administrative on the condensed consolidated statements of operations. As of September 30, 2021, the unrecognized stock-based compensation expense related to outstanding RSUs was approximately $11.7 million and is expected to be recognized as expense over approximately 3.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6690725</v>
      </c>
      <c r="C3" s="6" t="n">
        <v>15262094</v>
      </c>
    </row>
    <row r="4">
      <c r="A4" s="4" t="inlineStr">
        <is>
          <t>Accounts receivable, net</t>
        </is>
      </c>
      <c r="B4" s="5" t="n">
        <v>5684332</v>
      </c>
      <c r="C4" s="5" t="n">
        <v>2378994</v>
      </c>
    </row>
    <row r="5">
      <c r="A5" s="4" t="inlineStr">
        <is>
          <t>Related party receivables</t>
        </is>
      </c>
      <c r="B5" s="5" t="n">
        <v>567300</v>
      </c>
      <c r="C5" s="5" t="n">
        <v>135399</v>
      </c>
    </row>
    <row r="6">
      <c r="A6" s="4" t="inlineStr">
        <is>
          <t>Inventories, net</t>
        </is>
      </c>
      <c r="B6" s="5" t="n">
        <v>37742924</v>
      </c>
      <c r="C6" s="5" t="n">
        <v>28066024</v>
      </c>
    </row>
    <row r="7">
      <c r="A7" s="4" t="inlineStr">
        <is>
          <t>Prepaid expenses and other current assets</t>
        </is>
      </c>
      <c r="B7" s="5" t="n">
        <v>4405006</v>
      </c>
      <c r="C7" s="5" t="n">
        <v>886328</v>
      </c>
    </row>
    <row r="8">
      <c r="A8" s="4" t="inlineStr">
        <is>
          <t>Total current assets</t>
        </is>
      </c>
      <c r="B8" s="5" t="n">
        <v>125090287</v>
      </c>
      <c r="C8" s="5" t="n">
        <v>46728839</v>
      </c>
    </row>
    <row r="9">
      <c r="A9" s="4" t="inlineStr">
        <is>
          <t>Property and equipment, net</t>
        </is>
      </c>
      <c r="B9" s="5" t="n">
        <v>25495915</v>
      </c>
      <c r="C9" s="5" t="n">
        <v>23189730</v>
      </c>
    </row>
    <row r="10">
      <c r="A10" s="4" t="inlineStr">
        <is>
          <t>Operating lease right-of-use assets</t>
        </is>
      </c>
      <c r="B10" s="5" t="n">
        <v>18822817</v>
      </c>
      <c r="C10" s="5" t="n">
        <v>17740816</v>
      </c>
    </row>
    <row r="11">
      <c r="A11" s="4" t="inlineStr">
        <is>
          <t>Finance right-of-use asset</t>
        </is>
      </c>
      <c r="B11" s="5" t="n">
        <v>962931</v>
      </c>
      <c r="C11" s="5" t="n">
        <v>767237</v>
      </c>
    </row>
    <row r="12">
      <c r="A12" s="4" t="inlineStr">
        <is>
          <t>Intangible assets, net</t>
        </is>
      </c>
      <c r="B12" s="5" t="n">
        <v>6876583</v>
      </c>
      <c r="C12" s="5" t="n">
        <v>7635253</v>
      </c>
    </row>
    <row r="13">
      <c r="A13" s="4" t="inlineStr">
        <is>
          <t>Goodwill</t>
        </is>
      </c>
      <c r="B13" s="5" t="n">
        <v>14440683</v>
      </c>
      <c r="C13" s="5" t="n">
        <v>14440683</v>
      </c>
    </row>
    <row r="14">
      <c r="A14" s="4" t="inlineStr">
        <is>
          <t>Investments</t>
        </is>
      </c>
      <c r="B14" s="5" t="n">
        <v>1150000</v>
      </c>
      <c r="C14" s="5" t="n">
        <v>1150000</v>
      </c>
    </row>
    <row r="15">
      <c r="A15" s="4" t="inlineStr">
        <is>
          <t>Equity-method investments</t>
        </is>
      </c>
      <c r="C15" s="5" t="n">
        <v>3382147</v>
      </c>
    </row>
    <row r="16">
      <c r="A16" s="4" t="inlineStr">
        <is>
          <t>Other assets</t>
        </is>
      </c>
      <c r="B16" s="5" t="n">
        <v>829720</v>
      </c>
      <c r="C16" s="5" t="n">
        <v>454429</v>
      </c>
    </row>
    <row r="17">
      <c r="A17" s="4" t="inlineStr">
        <is>
          <t>Total assets</t>
        </is>
      </c>
      <c r="B17" s="5" t="n">
        <v>193668936</v>
      </c>
      <c r="C17" s="5" t="n">
        <v>115489134</v>
      </c>
    </row>
    <row r="18">
      <c r="A18" s="3" t="inlineStr">
        <is>
          <t>Current Liabilities</t>
        </is>
      </c>
    </row>
    <row r="19">
      <c r="A19" s="4" t="inlineStr">
        <is>
          <t>Revolving line of credit</t>
        </is>
      </c>
      <c r="B19" s="5" t="n">
        <v>20000000</v>
      </c>
    </row>
    <row r="20">
      <c r="A20" s="4" t="inlineStr">
        <is>
          <t>Accounts payable</t>
        </is>
      </c>
      <c r="B20" s="5" t="n">
        <v>17749306</v>
      </c>
      <c r="C20" s="5" t="n">
        <v>8691430</v>
      </c>
    </row>
    <row r="21">
      <c r="A21" s="4" t="inlineStr">
        <is>
          <t>Accrued payroll</t>
        </is>
      </c>
      <c r="B21" s="5" t="n">
        <v>2783128</v>
      </c>
      <c r="C21" s="5" t="n">
        <v>2592143</v>
      </c>
    </row>
    <row r="22">
      <c r="A22" s="4" t="inlineStr">
        <is>
          <t>Other accrued expenses</t>
        </is>
      </c>
      <c r="B22" s="5" t="n">
        <v>1294299</v>
      </c>
      <c r="C22" s="5" t="n">
        <v>891018</v>
      </c>
    </row>
    <row r="23">
      <c r="A23" s="4" t="inlineStr">
        <is>
          <t>Related party payable</t>
        </is>
      </c>
      <c r="B23" s="5" t="n">
        <v>1116306</v>
      </c>
      <c r="C23" s="5" t="n">
        <v>809080</v>
      </c>
    </row>
    <row r="24">
      <c r="A24" s="4" t="inlineStr">
        <is>
          <t>Current portion of operating lease liability</t>
        </is>
      </c>
      <c r="B24" s="5" t="n">
        <v>3048842</v>
      </c>
      <c r="C24" s="5" t="n">
        <v>2603930</v>
      </c>
    </row>
    <row r="25">
      <c r="A25" s="4" t="inlineStr">
        <is>
          <t>Current portion of finance lease liability</t>
        </is>
      </c>
      <c r="B25" s="5" t="n">
        <v>400336</v>
      </c>
      <c r="C25" s="5" t="n">
        <v>269212</v>
      </c>
    </row>
    <row r="26">
      <c r="A26" s="4" t="inlineStr">
        <is>
          <t>Current portion of long-term debt</t>
        </is>
      </c>
      <c r="B26" s="5" t="n">
        <v>487001</v>
      </c>
      <c r="C26" s="5" t="n">
        <v>223400</v>
      </c>
    </row>
    <row r="27">
      <c r="A27" s="4" t="inlineStr">
        <is>
          <t>Total current liabilities</t>
        </is>
      </c>
      <c r="B27" s="5" t="n">
        <v>46879218</v>
      </c>
      <c r="C27" s="5" t="n">
        <v>16080213</v>
      </c>
    </row>
    <row r="28">
      <c r="A28" s="3" t="inlineStr">
        <is>
          <t>Long-term Liabilities</t>
        </is>
      </c>
    </row>
    <row r="29">
      <c r="A29" s="4" t="inlineStr">
        <is>
          <t>Revolving line of credit</t>
        </is>
      </c>
      <c r="C29" s="5" t="n">
        <v>20000000</v>
      </c>
    </row>
    <row r="30">
      <c r="A30" s="4" t="inlineStr">
        <is>
          <t>Operating lease liability, net of current portion</t>
        </is>
      </c>
      <c r="B30" s="5" t="n">
        <v>27693191</v>
      </c>
      <c r="C30" s="5" t="n">
        <v>27284356</v>
      </c>
    </row>
    <row r="31">
      <c r="A31" s="4" t="inlineStr">
        <is>
          <t>Finance lease liability, net of current portion</t>
        </is>
      </c>
      <c r="B31" s="5" t="n">
        <v>536442</v>
      </c>
      <c r="C31" s="5" t="n">
        <v>454857</v>
      </c>
    </row>
    <row r="32">
      <c r="A32" s="4" t="inlineStr">
        <is>
          <t>Long-term debt, net of current portion</t>
        </is>
      </c>
      <c r="B32" s="5" t="n">
        <v>1209899</v>
      </c>
      <c r="C32" s="5" t="n">
        <v>469471</v>
      </c>
    </row>
    <row r="33">
      <c r="A33" s="4" t="inlineStr">
        <is>
          <t>Warrant liability</t>
        </is>
      </c>
      <c r="B33" s="5" t="n">
        <v>3028402</v>
      </c>
      <c r="C33" s="5" t="n">
        <v>3930930</v>
      </c>
    </row>
    <row r="34">
      <c r="A34" s="4" t="inlineStr">
        <is>
          <t>Other long-term liabilities</t>
        </is>
      </c>
      <c r="B34" s="5" t="n">
        <v>746564</v>
      </c>
      <c r="C34" s="5" t="n">
        <v>621115</v>
      </c>
    </row>
    <row r="35">
      <c r="A35" s="4" t="inlineStr">
        <is>
          <t>Total liabilities</t>
        </is>
      </c>
      <c r="B35" s="5" t="n">
        <v>80093716</v>
      </c>
      <c r="C35" s="5" t="n">
        <v>68840942</v>
      </c>
    </row>
    <row r="36">
      <c r="A36" s="4" t="inlineStr">
        <is>
          <t>Commitments and Contingencies (Notes 8 and 13)</t>
        </is>
      </c>
      <c r="B36" s="4" t="inlineStr">
        <is>
          <t xml:space="preserve"> </t>
        </is>
      </c>
      <c r="C36" s="4" t="inlineStr">
        <is>
          <t xml:space="preserve"> </t>
        </is>
      </c>
    </row>
    <row r="37">
      <c r="A37" s="3" t="inlineStr">
        <is>
          <t>Stockholders' Deficit</t>
        </is>
      </c>
    </row>
    <row r="38">
      <c r="A38" s="4" t="inlineStr">
        <is>
          <t>Common Stock, Value, Issued</t>
        </is>
      </c>
      <c r="B38" s="5" t="n">
        <v>525146</v>
      </c>
      <c r="C38" s="5" t="n">
        <v>123238</v>
      </c>
    </row>
    <row r="39">
      <c r="A39" s="4" t="inlineStr">
        <is>
          <t>Additional paid-in capital</t>
        </is>
      </c>
      <c r="B39" s="5" t="n">
        <v>246927880</v>
      </c>
      <c r="C39" s="5" t="n">
        <v>52451862</v>
      </c>
    </row>
    <row r="40">
      <c r="A40" s="4" t="inlineStr">
        <is>
          <t>Accumulated deficit</t>
        </is>
      </c>
      <c r="B40" s="5" t="n">
        <v>-133764392</v>
      </c>
      <c r="C40" s="5" t="n">
        <v>-132964365</v>
      </c>
    </row>
    <row r="41">
      <c r="A41" s="4" t="inlineStr">
        <is>
          <t>Total stockholders' equity (deficit)—Thorne HealthTech, Inc.</t>
        </is>
      </c>
      <c r="B41" s="5" t="n">
        <v>113688634</v>
      </c>
      <c r="C41" s="5" t="n">
        <v>-80389265</v>
      </c>
    </row>
    <row r="42">
      <c r="A42" s="4" t="inlineStr">
        <is>
          <t>Non-controlling interest</t>
        </is>
      </c>
      <c r="B42" s="5" t="n">
        <v>-113414</v>
      </c>
      <c r="C42" s="5" t="n">
        <v>-6447074</v>
      </c>
    </row>
    <row r="43">
      <c r="A43" s="4" t="inlineStr">
        <is>
          <t>Total stockholders' equity (deficit)</t>
        </is>
      </c>
      <c r="B43" s="5" t="n">
        <v>113575220</v>
      </c>
      <c r="C43" s="5" t="n">
        <v>-86836339</v>
      </c>
    </row>
    <row r="44">
      <c r="A44" s="4" t="inlineStr">
        <is>
          <t>Total liabilities, convertible preferred stock and stockholders' equity (deficit)</t>
        </is>
      </c>
      <c r="B44" s="5" t="n">
        <v>193668936</v>
      </c>
      <c r="C44" s="5" t="n">
        <v>115489134</v>
      </c>
    </row>
    <row r="45">
      <c r="A45" s="4" t="inlineStr">
        <is>
          <t>Series E Preferred Stock [Member]</t>
        </is>
      </c>
    </row>
    <row r="46">
      <c r="A46" s="3" t="inlineStr">
        <is>
          <t>Long-term Liabilities</t>
        </is>
      </c>
    </row>
    <row r="47">
      <c r="A47" s="4" t="inlineStr">
        <is>
          <t>Series E convertible preferred stock; par value $0.01, 0 and 27,011,500 authorized as of September 30, 2021 and December 31, 2020, respectively; 0 and 27,011,500 issued and outstanding as of September 30, 2021 and December 31, 2020, respectively; aggregate liquidation preference of $134,449,035 as of December 31, 2020</t>
        </is>
      </c>
      <c r="C47" s="6" t="n">
        <v>133484531</v>
      </c>
    </row>
    <row r="48">
      <c r="A48" s="4" t="inlineStr">
        <is>
          <t>Common Class B [Member]</t>
        </is>
      </c>
    </row>
    <row r="49">
      <c r="A49" s="3" t="inlineStr">
        <is>
          <t>Stockholders' Deficit</t>
        </is>
      </c>
    </row>
    <row r="50">
      <c r="A50" s="4" t="inlineStr">
        <is>
          <t>Common Stock, Value, Issued</t>
        </is>
      </c>
      <c r="B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Royalties and Other Agreements—
Amount
Three months ended December 31, 2021 $ 307,500
Year ended December 31, 2022 1,030,000
Year ended December 31, 2023 562,500
Total $ 1,900,000
The Company also has various royalty agreements, that are dependent on future sales. Total royalties paid during the three and nine months ended September 30, 2021, were $206 thousand and $463 thousand, respectively, and $121 thousand and $350 thousand, for the three and nine months ended September 30, 2020, respectively. Other C The Company, like other manufacturers of products that are ingested, faces an inherent risk of exposure to product liability claims if, among other things, the use of its product results in personal injury. The Company maintains product liability insurance to manage these risks. However, there can be no assurance the amount of insurance would be sufficient to cover all product liability claims. Occasionally, the Company is involved in lawsuits arising in the ordinary course of its operations. The Company’s management does not expect the ultimate resolution of pending legal actions to have a material effect on the condensed consolidated financial statement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1</t>
        </is>
      </c>
    </row>
    <row r="3">
      <c r="A3" s="3" t="inlineStr">
        <is>
          <t>Earnings Per Share [Abstract]</t>
        </is>
      </c>
    </row>
    <row r="4">
      <c r="A4" s="4" t="inlineStr">
        <is>
          <t>Basic and Diluted Net Income (Loss) per Share</t>
        </is>
      </c>
      <c r="B4" s="4" t="inlineStr">
        <is>
          <t xml:space="preserve"> 14. Basic and Diluted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equivalents outstanding for the period. Holders of Series E convertible preferred stock met the definition of participating securities, which required the Company to apply the two-class two-class e two-class one-to-one Refer to Note 10 for additional information regarding the Series E convertible preferred stock. The dilutive effect of stock options, warrants, and unvested nonparticipating restricted stock is based on the treasury stock method while the dilutive effect of the convertible preferred stock is based on the if-converted two-class if-converted The following table presents information necessary to calculate net income (loss) per share for the three and nine months ended September 30, 2021 and 2020:
Three Months Ended September 30, Nine Months Ended September 30,
2021 2020 2021 2020
Net income (loss) available to Thorne HeathTech, Inc. common stockholders – basic and diluted $ 475,709 $ — $ 475,709 $ (2,060,431 )
Weighted average number of common shares outstanding – basic 21,212,668 11,932,085 19,032,403 10,439,466
Basic EPS $ 0.02 $ — $ 0.02 $ (0.20 )
Weighted average number of common shares outstanding – diluted (1)(2) 51,222,522 40,413,805 50,327,893 39,866,905
Diluted EPS $ 0.01 $ — $ 0.01 $ (0.20 )
(1) Approximately 4.5 million, 2.6 million, 4.3 million, and 4.5 million warrants and stock-based awards were excluded from the computation of diluted EPS for the three months ended September 30, 2021 and 2020 and for the nine months ended September 30, 2021 and 2020, respectively, because their effect would have been anti-dilutive under the treasury stock method.
(2) For the nine months ended September 30, 2020, diluted EPS is the same as basic EPS because the effects of potentially dilutive securities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9 Months Ended</t>
        </is>
      </c>
    </row>
    <row r="2">
      <c r="B2" s="2" t="inlineStr">
        <is>
          <t>Sep. 30, 2021</t>
        </is>
      </c>
    </row>
    <row r="3">
      <c r="A3" s="3" t="inlineStr">
        <is>
          <t>Business Combination and Asset Acquisition [Abstract]</t>
        </is>
      </c>
    </row>
    <row r="4">
      <c r="A4" s="4" t="inlineStr">
        <is>
          <t>Mergers and Acquisitions</t>
        </is>
      </c>
      <c r="B4" s="4" t="inlineStr">
        <is>
          <t>15. Mergers and Acquisitions On January 6, 2021, the Company announced a merger with Onegevity Health LLC, a health intelligence company. As of December 31, 2020 the Company’s ownership in Onegevity was approximately 50%. Since Onegevity’s inception in 2018, the Company determined that it has been the primary beneficiary of Onegevity and has accordingly consolidated the assets and liabilities of Onegevity in accordance with ASC 810, Consolidations To effect the merger, the Company issued 6,179,270 shares of Class B common stock, 472,590 which were subject to time-based restrictions, to the minority shareholders of Onegevity, plus an additional 1,959,335 stock options with various strike prices to key managers of Onegevity who had stock options in Onegevity in a tax-free As part of the merger, the legal entity Onegevity Health, LLC was dissolved; its wholly owned subsidiary, Health Elements, LLC, became a wholly owned subsidiary of the Company. The merger did not lead to a change in control and therefore the transaction was recorded in the equity section of the Company’s balance sheet. On April 26, 2021, the Company entered into a merger agreement (the Merger Agreement) with Drawbridge Health, Inc. (Drawbridge), to acquire the majority of the outstanding shares of Drawbridge, a healthcare technology company (the Drawbridge Transaction). Prior to the merger, the Company owned approximately 11.2% of the outstanding shares of Drawbridge and accounted for its investment in Drawbridge as an equity-method investment, because the Company determined it had significant influence over Drawbridge. The Company’s net equity investment was approximately $3.2 million as of March 31, 2021. Under the Merger Agreement, the Company increased its ownership of Drawbridge by 76.3 percentage points to a total ownership of 87.5%. The Merger Agreement calls for the payment of approximately $1.4 million in cash and the assumption of certain liabilities of Drawbridge. The Drawbridge Transaction was accounted for as an asset acquisition because the Company concluded the assets acquired and liabilities assumed did not constitute a business under ASC 805, Business Combinations (ASC 805). The Company performed a reassessment of Drawbridge as a variable interest entity under ASC 810, Consolidation (ASC 810), and concluded Drawbridge to be a variable interest entity as of the date of the transaction. Furthermore, the Company determined it was the primary beneficiary of Drawbridge as of the transaction date. Accordingly, the Drawbridge Transaction was accounted for as an asset acquisition under ASC 810, rather than under ASC 805. Under ASC 810, the Company is required to recognize a gain (loss) on the acquisition, equal to the sum of the consideration paid, the carrying value of the existing equity-method investment, and the fair value of the resulting non-controlling in-process in-process non-controlling The assets and liabilities acquired based on their fair value were as follows:
Cash $ 11,823
Accounts receivable 8,686
Prepaid expenses and other current assets 711,389
Inventories 10,051
Property and equipment 914,716
Operating lease right-of-use 410,732
Intangible asset consisting of in process research and development 1,563,015
Other assets 22,782
Accounts payable (701,242 )
Other accrued expenses (864,483 )
Current portion of operating lease obligations (263,509 )
Long term operating lease, net of current portion (147,223 )
Net assets acquired $ 1,676,737
Less: noncontrolling interest (209,592 )
Net assets acquired by Thorne HealthTech, Inc. $ 1,467,1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 xml:space="preserve"> 16. Legal Proceedings The Company is aware of two third-party U.S. patents that have claims relating to compositions of Nicotinamide Riboside – an ingredient contained in several of the Company’s nutritional supplement products – issued to the Trustees of Dartmouth College and licensed to ChromaDex Corporation (Chromadex), of Los Angeles, California. On December 1, 2020, and February 1, 2021, the Company filed separate petitions for inter partes review against U.S. Patent No. 8,383,086 and U.S. Patent No. 8,197,807, respectively, at the Patent Trial and Appeal Board to seek to invalidate these two patents. On June 10, 2021, the Patent Trial and Appeal Board issued a decision granting institution of inter partes review against U.S. Patent No. 8,383,086, and on August 12, 2021, the Patent Trial and Appeal Board issued a decision granting institution of inter partes review against U.S. Patent No. 8,197,807. On May 12, 2021, the Trustees of Dartmouth College and ChromaDex filed a complaint against the Company in the U.S. District Court for the Southern District of New York, alleging the Company’s infringement of U.S. Patent Nos. 8,383,086 and 8,197,807. The complaint seeks to enjoin the Company from selling its nutritional supplement products that contain Nicotinamide Riboside and further seeks monetary damages for alleged infringement of the patents. On August 20, 2021, the trial judge in the patent infringement litigation issued an Order to Stay the litigation during the pendency of the two inter partes review, in which decisions will likely be made in mid-2022. On September 21, 2021, the U.S. District Court for the District of Delaware issued a summary judgment holding that U.S. Patent Nos. 8,383,086 and 8,197,807 are invalid in Chromadex, Inc. and Trustees of Dartmouth College v. Elysium Health, Inc. The Company has t recorded a loss in connection with this matter because the Company believes that a loss is currently neither probable nor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7. Subsequent Events The Company has evaluated subsequent events up to November 10, 2021, which represents the date the unaudited condensed consolidated financial statements were issued. On October 4, 2021, the Company repaid the $20 million of outstanding borrowings under the 2021 Credit Agreement, plus interest accrued and unpaid interest on the loan through the date of repayment. The Company incurred incremental fees related to the payoff totaling $7 thousand. Upon repayment of the outstanding borrowings under the 2021 Credit Agreement, the related Kirin and Mitsui guarantees were released and terminated. On October 29, 2021, the Company deposited $4.9 million into a restricted interest bearing account with SMBC to fund the standby letter of credit and release the guarantees provided by Kirin and Mitsui (see Note 7). There were no other subsequent events requiring recognition or disclosure in the accompanying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nited States generally accepted accounting principles (U.S. GAAP). Th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for-1 445-for-1 445-for-1</t>
        </is>
      </c>
    </row>
    <row r="5">
      <c r="A5" s="4" t="inlineStr">
        <is>
          <t>Unaudited Consolidated Financial Statements</t>
        </is>
      </c>
      <c r="B5" s="4" t="inlineStr">
        <is>
          <t xml:space="preserve">Unaudited Consolidated Financial Statements The condensed consolidated balance sheet as of September 30, 2021, and the condensed consolidated statements of operations, condensed consolidated convertible preferred stock and stockholders’ equity (deficit), and condensed consolidated statements of cash flows for the nine months ended September 30, 2020,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September 30, 2021, and the results of operations and cash flows for the nine months ended September 30, 2021, and 2020.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nine months ended September 30, 2021, and 2020, are also unaudited. The condensed consolidated results of operations for the nine months ended September 30, 2021, are not necessarily indicative of results to be expected for the year ending December 31, 2021, nor for any other future annual or interim period. The condensed consolidated balance sheet as of December 31, 2020, included herein was derived from the audited consolidated financial statements as of that date. These interim condensed consolidated financial statements should be read in conjunction with the Company’s audi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financial statements as of and for the year ended December 31, 2020. </t>
        </is>
      </c>
    </row>
    <row r="7">
      <c r="A7" s="4" t="inlineStr">
        <is>
          <t>In-process Research &amp; Development</t>
        </is>
      </c>
      <c r="B7" s="4" t="inlineStr">
        <is>
          <t>In-process In-process write-off in-process</t>
        </is>
      </c>
    </row>
    <row r="8">
      <c r="A8" s="4" t="inlineStr">
        <is>
          <t>Fair Value Measurements</t>
        </is>
      </c>
      <c r="B8" s="4" t="inlineStr">
        <is>
          <t xml:space="preserve">Fair Value Measurements ASC 820, Fair Value Measurements and Disclosures,
• Level 1:
• Level 2:
• Level 3: The carrying amounts of certain financial instruments, which include cash, receivables, accounts payable, accrued expenses and the line of credit approximate their fair values as of September 30, 2021 and December 31, 2020 due to their short-term nature and management’s belief that their carrying amounts approximate the amount for which the assets could be sold or the liabilities could be settled. As of September 30, 2021, and December 31, 2020, there were 453,455 warrants classified as a liability (see Note 11). The fair value of the warrant liability is based on the Black-Scholes option model. The Company is required to revalue the warrants at each reporting date with any changes in fair value recorded on the condensed consolidated statement of operations. The valuation of the warrants is classified under Level 3 of the fair value hierarchy due to the need to use assumptions in the valuation that are both significant to the fair value measurement and unobservable. </t>
        </is>
      </c>
    </row>
    <row r="9">
      <c r="A9" s="4" t="inlineStr">
        <is>
          <t>Deferred Offering Costs</t>
        </is>
      </c>
      <c r="B9" s="4" t="inlineStr">
        <is>
          <t xml:space="preserve">Deferred Offering Costs The Company capitalizes within other assets, certain legal, accounting and other third-party fees directly related to the Company’s in-process On September 22, 2021, the Company’s Registration Statement on Form S-1, </t>
        </is>
      </c>
    </row>
    <row r="10">
      <c r="A10" s="4" t="inlineStr">
        <is>
          <t>Revenue Recognition</t>
        </is>
      </c>
      <c r="B10" s="4" t="inlineStr">
        <is>
          <t xml:space="preserve"> Revenue Recognition The Company accounts for revenues under Financial Accounting Standards Board (FASB) Topic 606, Revenue from Contracts with Customer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when control transfers to the customer. These factors include that legal title transfers to the customer, the Company has a present right to payment, and the customer has assumed the risks and rewards of ownership. Professional/B2B Sales: Direct-to-Consumer DTC Subscription Sales: every two months If a customer is not satisfied for any reason with a product purchased, then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the DTC subscription program and the DTC transaction program. The Company primarily sells to customers in the United States but also sells in international markets. Regardless of customer location, customers are invoiced and payments are required to be made in U.S. dollars. The Company has elected to exclude sales and use taxes for non-exempt </t>
        </is>
      </c>
    </row>
    <row r="11">
      <c r="A11" s="4" t="inlineStr">
        <is>
          <t>Product Returns, Sales Incentives and Other Forms of Variable Consideration</t>
        </is>
      </c>
      <c r="B11" s="4" t="inlineStr">
        <is>
          <t xml:space="preserv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promotions, and other marketing offers that can impact net sales. For the sale of goods with a right of return, the Company only recognizes revenue for the consideration it expects to be entitled to (considering the products to be returned) and records a sales return accrual within accrued liabilities for the amount it expects to credit back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future known or anticipated events that are considered, and will continue to be considered, include the Company’s decision to continue to support new and existing products. Returns are handled on a case-by-case The Company estimates sales incentives and other variable consideration using the expected value method and records accruals within accrued liabilities when the liability becomes identifiable and quantifiable.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can be arranged either with unrelated third parties or in conjunction with the customer. To the extent the Company receives a distinct good or service in exchange for consideration and the fair value of the benefit can be reasonably estimated, the Company’s share of the costs of these transactions (regardless of to whom they were paid) are reflected in selling, general and administrative expenses in the accompanying condensed consolidated statements of operations. The Company also enters into other advertising activities arranged with customers. These activities cannot be arranged with unrelated third parties; therefore, no distinct good or service is received in exchange for consideration and the fair value of the benefit is not reasonably estimated. The Company’s share of the costs for these transactions paid to customers are reflected as a reduction in the transaction price within net sales in the accompanying condensed consolidated statements of operations. For certain sales, the Company incurs incremental costs of obtaining the contract through the form of sales commissions. The sales commissions incurred are directly correlated to the sales generated and are therefore expensed as incurred. The following table presents revenue disaggregated by geography, as determined by the country products were shipped to:
Three Months Ended Nine Months Ended
September 30, 2021 September 30, 2020 September 30, 2021 September 30, 2020
Amount Percent Amount Percent Amount Percent Amount Percent
Domestic $ 44,651,461 93.0 % $ 36,449,460 94.0 % $ 127,376,553 94.1 % $ 95,445,059 93.3 %
Foreign 3,358,217 7.0 % 2,324,882 6.0 % 8,006,830 5.9 % 6,833,275 6.7 %
Total sales $ 48,009,678 100.0 % $ 38,774,342 100.0 % $ 135,383,383 100.0 % $ 102,278,334 100.0 %
The following table presents disaggregated revenues based on sales channel:
Three Months Ended Nine Months Ended
September 30, 2021 September 30, 2020 September 30, 2021 September 30, 2020
Amount Percent Amount Percent Amount Percent Amount Percent
DTC Subscription Sales $ 6,245,035 13.0 % $ 4,416,464 11.4 % $ 17,271,587 12.8 % $ 12,044,675 11.8 %
DTC Transaction Sales 12,076,469 25.2 % 10,288,536 26.5 % 37,486,115 27.7 % 29,362,995 28.7 %
Professional/B2B Sales 29,688,174 61.8 % 24,069,342 62.1 % 80,625,681 59.6 % 60,870,664 59.5 %
Total sales $ 48,009,678 100.0 % $ 38,774,342 100.0 % $ 135,383,383 100.0 % $ 102,278,334 100.0 %</t>
        </is>
      </c>
    </row>
    <row r="12">
      <c r="A12" s="4" t="inlineStr">
        <is>
          <t>Segments</t>
        </is>
      </c>
      <c r="B12" s="4" t="inlineStr">
        <is>
          <t xml:space="preserve">Segments The Company operates in one reportable segment–the selling of innovative solutions and personalized approaches to health and wellbeing.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t>
        </is>
      </c>
    </row>
    <row r="13">
      <c r="A13" s="4" t="inlineStr">
        <is>
          <t>Recent Accounting Pronouncements – Adopted</t>
        </is>
      </c>
      <c r="B13" s="4" t="inlineStr">
        <is>
          <t>Recent Accounting Pronouncements – Adopted ASU 2019-12,</t>
        </is>
      </c>
    </row>
    <row r="14">
      <c r="A14" s="4" t="inlineStr">
        <is>
          <t>Recent Accounting Pronouncements – Not Yet Adopted</t>
        </is>
      </c>
      <c r="B14" s="4" t="inlineStr">
        <is>
          <t>Recent Accounting Pronouncements – Not Yet Adopted ASU 2016-13, 2019-10 ASU 2020-04,</t>
        </is>
      </c>
    </row>
    <row r="15">
      <c r="A15" s="4" t="inlineStr">
        <is>
          <t>COVID-19 Pandemic</t>
        </is>
      </c>
      <c r="B15" s="4" t="inlineStr">
        <is>
          <t xml:space="preserve">COVID-19 On January 30, 2020, The World Health Organization (WHO) announced a global health emergency because of a new strain of coronavirus (Covid-19) Covid-19 The Company is a manufacturer of nutritional supplement products, a category of food regulated by the U.S. Food and Drug Administration. Based on guidance issued by the U.S. Department of Homeland Security / Cybersecurity and Infrastructure Security Agency, and in particular, specific guidance therein regarding the Food and Agriculture industries, the Company’s manufacturing facility is designated as “Essential Critical Infrastructure Workers” and is therefore exempt from “shelter in place” restrictions that might be imposed by the State of South Carolina. The full impact of the Covid-19 On March 27, 2020, the “Coronavirus Aid, Relief, and Economic Security (CARES) Act,” was enacted. The CARES Act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portion of payroll taxes during the year ended December 31, 2020. The total amount deferred at year end was approximately $1.0 million and will be payable over the next two years. As of September 30, 2021, there remained $1.0 million of deferred payroll taxes accrued for, of which $0.5 million is due December 31, 2021, and the remainder is due December 31, 2022. The Company’s unaudited condensed consolidated financial statements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venue Disaggregated by Geography</t>
        </is>
      </c>
      <c r="B4" s="4" t="inlineStr">
        <is>
          <t>The following table presents revenue disaggregated by geography, as determined by the country products were shipped to:
Three Months Ended Nine Months Ended
September 30, 2021 September 30, 2020 September 30, 2021 September 30, 2020
Amount Percent Amount Percent Amount Percent Amount Percent
Domestic $ 44,651,461 93.0 % $ 36,449,460 94.0 % $ 127,376,553 94.1 % $ 95,445,059 93.3 %
Foreign 3,358,217 7.0 % 2,324,882 6.0 % 8,006,830 5.9 % 6,833,275 6.7 %
Total sales $ 48,009,678 100.0 % $ 38,774,342 100.0 % $ 135,383,383 100.0 % $ 102,278,334 100.0 %</t>
        </is>
      </c>
    </row>
    <row r="5">
      <c r="A5" s="4" t="inlineStr">
        <is>
          <t>Summary of Revenues Based Upon Sales Channel</t>
        </is>
      </c>
      <c r="B5" s="4" t="inlineStr">
        <is>
          <t>The following table presents disaggregated revenues based on sales channel:
Three Months Ended Nine Months Ended
September 30, 2021 September 30, 2020 September 30, 2021 September 30, 2020
Amount Percent Amount Percent Amount Percent Amount Percent
DTC Subscription Sales $ 6,245,035 13.0 % $ 4,416,464 11.4 % $ 17,271,587 12.8 % $ 12,044,675 11.8 %
DTC Transaction Sales 12,076,469 25.2 % 10,288,536 26.5 % 37,486,115 27.7 % 29,362,995 28.7 %
Professional/B2B Sales 29,688,174 61.8 % 24,069,342 62.1 % 80,625,681 59.6 % 60,870,664 59.5 %
Total sales $ 48,009,678 100.0 % $ 38,774,342 100.0 % $ 135,383,383 100.0 % $ 102,278,334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ummary of Inventories</t>
        </is>
      </c>
      <c r="B4" s="4" t="inlineStr">
        <is>
          <t>Inventories consist of the following:
September 30, December 31,
2021 2020
Raw materials $ 19,328,877 $ 13,751,348
Work in process 6,257 7,224
Finished goods 18,974,753 14,808,931
Reserve for slow moving and obsolete inventory (566,963 ) (501,479 )
Inventories, net $ 37,742,924 $ 28,066,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Components of Property and Equipment</t>
        </is>
      </c>
      <c r="B4" s="4" t="inlineStr">
        <is>
          <t>The components of property and equipment are as follows:
September 30, December 31,
2021 2020
Machinery and equipment $ 9,599,883 $ 7,248,706
Furniture and fixtures 491,173 351,935
Office equipment 3,174,331 2,748,380
Leasehold improvements 19,059,683 18,858,225
Vehicles 98,282 98,282
Lab equipment 2,948,798 1,755,985
Total property and equipment 35,372,150 31,061,513
Less, accumulated depreciation and amortization (10,610,616 ) (8,603,098 )
In-process 734,381 731,315
Property and equipment, net $ 25,495,915 $ 23,189,7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e long-term debt related to the financing of encapsulation machines consists of the following:
September 30, December 31,
2021 2020
Note payable with quarterly principal and interest payments of $30,917 per quarter, with fixed interest of 6.943%. The loan matures August 12, 2024 $ 311,760 $ 346,436
Note payable with quarterly principal and interest payments of $30,917 per quarter, with fixed interest of 6.943%. The loan matures July 15, 2023 229,082 346,435
Note payable with quarterly principal and interest payments of $56,548 per quarter, with fixed interest of 4.89%. The loan matures March 20, 2025 723,532 —
Note payable with monthly principal and interest payments of $8,250, with fixed interest of 5.44%. The loan matures September 10, 2026 432,526
$ 1,696,900 $ 692,871
Less current maturities (487,001 ) (223,400 )
Long-term debt $ 1,209,899 $ 469,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mmon Stock, Par or Stated Value Per Share</t>
        </is>
      </c>
      <c r="B2" s="7" t="n">
        <v>0.01</v>
      </c>
      <c r="C2" s="7" t="n">
        <v>0.01</v>
      </c>
    </row>
    <row r="3">
      <c r="A3" s="4" t="inlineStr">
        <is>
          <t>Common Stock, Shares Authorized</t>
        </is>
      </c>
      <c r="B3" s="5" t="n">
        <v>200000000</v>
      </c>
      <c r="C3" s="5" t="n">
        <v>63190000</v>
      </c>
    </row>
    <row r="4">
      <c r="A4" s="4" t="inlineStr">
        <is>
          <t>Common Stock, Shares, Issued</t>
        </is>
      </c>
      <c r="B4" s="5" t="n">
        <v>52514600</v>
      </c>
      <c r="C4" s="5" t="n">
        <v>12323830</v>
      </c>
    </row>
    <row r="5">
      <c r="A5" s="4" t="inlineStr">
        <is>
          <t>Common Stock, Shares, Outstanding</t>
        </is>
      </c>
      <c r="B5" s="5" t="n">
        <v>52514600</v>
      </c>
      <c r="C5" s="5" t="n">
        <v>12323830</v>
      </c>
    </row>
    <row r="6">
      <c r="A6" s="4" t="inlineStr">
        <is>
          <t>Series E Preferred Stock [Member]</t>
        </is>
      </c>
    </row>
    <row r="7">
      <c r="A7" s="4" t="inlineStr">
        <is>
          <t>Temporary Equity, Par or Stated Value Per Share</t>
        </is>
      </c>
      <c r="B7" s="7" t="n">
        <v>0.01</v>
      </c>
      <c r="C7" s="7" t="n">
        <v>0.01</v>
      </c>
    </row>
    <row r="8">
      <c r="A8" s="4" t="inlineStr">
        <is>
          <t>Temporary Equity, Shares Authorized</t>
        </is>
      </c>
      <c r="B8" s="5" t="n">
        <v>0</v>
      </c>
      <c r="C8" s="5" t="n">
        <v>27011500</v>
      </c>
    </row>
    <row r="9">
      <c r="A9" s="4" t="inlineStr">
        <is>
          <t>Temporary Equity, Shares Issued</t>
        </is>
      </c>
      <c r="B9" s="5" t="n">
        <v>0</v>
      </c>
      <c r="C9" s="5" t="n">
        <v>27011500</v>
      </c>
    </row>
    <row r="10">
      <c r="A10" s="4" t="inlineStr">
        <is>
          <t>Temporary Equity, Shares Outstanding</t>
        </is>
      </c>
      <c r="B10" s="5" t="n">
        <v>0</v>
      </c>
      <c r="C10" s="5" t="n">
        <v>27011500</v>
      </c>
    </row>
    <row r="11">
      <c r="A11" s="4" t="inlineStr">
        <is>
          <t>Temporary Equity, Liquidation Preference</t>
        </is>
      </c>
      <c r="C11" s="6" t="n">
        <v>134449035</v>
      </c>
    </row>
    <row r="12">
      <c r="A12" s="4" t="inlineStr">
        <is>
          <t>Common Class B [Member]</t>
        </is>
      </c>
    </row>
    <row r="13">
      <c r="A13" s="4" t="inlineStr">
        <is>
          <t>Common Stock, Par or Stated Value Per Share</t>
        </is>
      </c>
      <c r="B13" s="6" t="n">
        <v>0</v>
      </c>
      <c r="C13" s="6" t="n">
        <v>0</v>
      </c>
    </row>
    <row r="14">
      <c r="A14" s="4" t="inlineStr">
        <is>
          <t>Common Stock, Shares Authorized</t>
        </is>
      </c>
      <c r="B14" s="5" t="n">
        <v>0</v>
      </c>
      <c r="C14" s="5" t="n">
        <v>8900000</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and Finance Leases</t>
        </is>
      </c>
      <c r="B4" s="4" t="inlineStr">
        <is>
          <t>The balances for the operating and finance leases where the Company is the lessee are presented as follows within the condensed consolidated balance sheets:
September 30, December 31,
Operating lease:
Operating lease right-of-use $ 18,822,817 $ 17,740,816
Current portion of operating lease obligations 3,048,842 2,603,930
Operating lease obligations, net of current portion 27,693,191 27,284,356
Total operating lease liabilities $ 30,742,033 $ 29,888,286
Finance lease:
Finance lease right-of-use $ 962,931 $ 767,237
Current portion of finance lease obligations 400,336 269,212
Finance lease obligation, net of current portion 536,442 454,857
Total finance lease liabilities $ 936,778 $ 724,069</t>
        </is>
      </c>
    </row>
    <row r="5">
      <c r="A5" s="4" t="inlineStr">
        <is>
          <t>Summary of Lease Expense</t>
        </is>
      </c>
      <c r="B5" s="4" t="inlineStr">
        <is>
          <t xml:space="preserve">The components of lease expense are as follows within our condensed consolidated statement of operations:
Three Months Ended September 30, Nine Months Ended September 30,
2021 2020 2021 2020
Operating lease expense:
Operating lease cost (1) 1,498,385 1,372,484 4,100,552 3,727,803
Finance lease expense:
Amortization of leased assets 100,062 40,602 268,395 98,420
Interest on lease liabilities 10,946 12,571 35,994 43,499
Total lease cost. $ 1,609,393 $ 1,425,657 $ 4,404,941 $ 3,869,722
(1) Includes short-term leases and variable lease costs, which are immaterial. The weighted average remaining lease term and weighted average discount rate as of September 30, 2021 are as follows:
Weighted average remaining lease term (years)
Operating leases 13.07 years
Finance leases .07
Weighted average discount rate applied
Operating leases 9.6 %
Finance leases 0.3 % Supplemental cash flow information related to leases where the Company is the lessee is as follows:
Nine Months Ended Nine Months Ended
September 30, 2021 September 30, 2020
Operating cash outflows from operating leases $ 4,281,961 $ 3,992,177
Operating cash outflows from finance leases (interest payments) 39,320 13,709
Financing cash outflows from finance leases 309,477 117,258
Leased assets obtained in exchange for finance lease liabilities 482,867 666,729
Leased assets obtained in exchange for operating lease liabilities $ 2,913,002 $ 4,259,688 </t>
        </is>
      </c>
    </row>
    <row r="6">
      <c r="A6" s="4" t="inlineStr">
        <is>
          <t>Summary of Maturities of Operating and Finance Lease Liabilities</t>
        </is>
      </c>
      <c r="B6" s="4" t="inlineStr">
        <is>
          <t xml:space="preserve"> As of September 30, 2021, the maturities of the operating and finance lease liabilities are as follows:
Period Operating leases Finance leases
2021 $ 1,475,565 $ 115,939
2022 5,196,447 429,428
2023 3,497,428 304,186
2024 3,589,923 121,420
2025 3,559,586 16,764
Thereafter 39,031,420 38,940
Total minimum lease payments $ 56,350,369 $ 1,026,677
Less: imputed interest 25,608,336 89,899
Total present value of lease liabilities $ 30,742,033 $ 936,778
Less: current portion 3,048,842 400,336
Long-term portion of lease liabilities $ 27,693,191 $ 536,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9 Months Ended</t>
        </is>
      </c>
    </row>
    <row r="2">
      <c r="B2" s="2" t="inlineStr">
        <is>
          <t>Sep. 30, 2021</t>
        </is>
      </c>
    </row>
    <row r="3">
      <c r="A3" s="3" t="inlineStr">
        <is>
          <t>Revenue from Contract with Customer [Abstract]</t>
        </is>
      </c>
    </row>
    <row r="4">
      <c r="A4" s="4" t="inlineStr">
        <is>
          <t>Schedule of Accounts, Notes, Loans and Financing Receivable</t>
        </is>
      </c>
      <c r="B4" s="4" t="inlineStr">
        <is>
          <t xml:space="preserve">Major customers who accounted for more than 10% of the Company’s total receivables were as follows:
September 30, December 31,
Emerson Ecologics, LLC 32.0 % 39.4 %
iHerb, Inc. 47.0 % *
* Represents less than 10% Sales -
Three Months Ended September 30, Nine Months Ended September 30,
2021 2020 2021 2020
iHerb, Inc. 17.0 % 11.2 % 15.9 % 11.3 %
Emerson Ecologics, LLC * 11.5 % 10.7 % 11.3 %
Pattern Inc. 25.4 % 26.4 % 27.3 % 28.4 %
* Represents less than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Schedule Fair Value Measurement Inputs and Valuation Techniques</t>
        </is>
      </c>
      <c r="B4" s="4" t="inlineStr">
        <is>
          <t xml:space="preserve">The Black-Scholes model was used to value the liability-classified warrants. The following assumptions were used:
As of As of
Fair market value $ 8.65 $ 11.17
Exercise price $ 6.74 $ 6.74
Volatility 76 % 68 %
Annual dividend 0 0
Risk-free interest rate 0.16 % 0.13 % </t>
        </is>
      </c>
    </row>
    <row r="5">
      <c r="A5" s="4" t="inlineStr">
        <is>
          <t>Schedule of Fair Value, Assets and Liabilities Measured on Recurring Basis</t>
        </is>
      </c>
      <c r="B5" s="4" t="inlineStr">
        <is>
          <t xml:space="preserve">The fair value of financial instruments measured on a recurring basis is as follows:
As of September 30, 2021
Description Total Level 1 Level 2 Level 3
Liabilities:
Warrant liability $ 3,028,402 — — $ 3,028,402 </t>
        </is>
      </c>
    </row>
    <row r="6">
      <c r="A6" s="4" t="inlineStr">
        <is>
          <t>Summary Of Change in Fair value, as Determined by Level 3 inputs, for all Assets and Liabilities</t>
        </is>
      </c>
      <c r="B6" s="4" t="inlineStr">
        <is>
          <t>The following table summarizes the change in fair value, as determined by Level 3 inputs, for all assets and liabilities using unobservable Level 3 inputs, as of September 30, 2021.
Warrant
Balance as of December 31, 2020 $ 3,930,930
Change in fair value for nine months ended September 30, 2021 (902,528 )
Balance as of September 30, 2021 $ 3,028,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Disclosure of Share-based Compensation Arrangements by Share-based Payment Award</t>
        </is>
      </c>
      <c r="B4" s="4" t="inlineStr">
        <is>
          <t>The following table summarizes stock option activity for the nine months ended September 30, 2021:
Options Weighted- Weighted- Grant-Date
Outstanding, December 31, 2020 7,811,975 $ 4.66 $ 0.58
Granted (1) 1,959,335 7.65 7.55
Exercised — —
Cancelled/forfeited (32,040 ) 5.12 0.75
Outstanding, September 30, 2021 9,739,270 $ 5.26 $ 2.04
Exercisable as of September 30, 2021 7,045,240 $ 5.09 $ 2.42
(1) 1,959,335 stock options granted during the nine months ended September 30, 2021 were granted in exchange for stock options of Onegevity in conjunction with the merger agreement as further discussed in Note 17. As a result of the stock option exchange,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t>
        </is>
      </c>
    </row>
    <row r="5">
      <c r="A5" s="4" t="inlineStr">
        <is>
          <t>Schedule of Share-based Payment Arrangement, Option, Exercise Price Range</t>
        </is>
      </c>
      <c r="B5" s="4" t="inlineStr">
        <is>
          <t xml:space="preserve">The following information summarizes additional information on stock options outstanding as of September 30, 2021:
Exercise Price Number of Options Weighted- Number of Options
$ 1.16 424,975 2.20 424,975
1.35 716,450 3.62 716,450
4.49 767,625 3.62 767,625
6.74 785,425 3.62 785,425
5.12 5,085,460 7.28 2,558,750
7.01 1,792,015 9.09 1,792,015
14.46 167,320 2.42 167,320
9,739,270 7,212,560 </t>
        </is>
      </c>
    </row>
    <row r="6">
      <c r="A6" s="4" t="inlineStr">
        <is>
          <t>Schedule of Nonvested Restricted Stock Shares Activity</t>
        </is>
      </c>
      <c r="B6" s="4" t="inlineStr">
        <is>
          <t>The following table summarizes all RSU activity for the nine months ended September 30, 2021:
Number of Weighted- Grant-Date
Outstanding, December 31, 2020 — $ —
Granted (1) 1,348,350 12.96
Released 472,590 11.17
Cancelled/forfeited — —
Outstanding, September 30, 2021 875,760 $ 13.93
Vested and expected to vest after September 30, 2021 875,760 $ 13.93
(1) 472,590 RSUs granted during the nine months ended September 30, 2021 were granted in exchange for profits interest units held by employees of Onegevity in conjunction with the merger agreement as further discussed in Note 17. As a result of the RSU exchange, there was no incremental stock compensation expense recorded by the Company. The Company compared the fair value of the RSUs immediately before and after the exchange and determined that the exchange resulted in no incremental compensation expense. These RSUs contain an accelerated vesting provision whereby upon the completion of an IPO by the Company or qualified change-in-control,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Annual Minimum Commitments</t>
        </is>
      </c>
      <c r="B4" s="4" t="inlineStr">
        <is>
          <t>As of September 30, 2021, future annual minimum commitments under these agreements are as follows:
Amount
Three months ended December 31, 2021 $ 307,500
Year ended December 31, 2022 1,030,000
Year ended December 31, 2023 562,500
Total $ 1,9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9 Months Ended</t>
        </is>
      </c>
    </row>
    <row r="2">
      <c r="B2" s="2" t="inlineStr">
        <is>
          <t>Sep. 30, 2021</t>
        </is>
      </c>
    </row>
    <row r="3">
      <c r="A3" s="3" t="inlineStr">
        <is>
          <t>Earnings Per Share [Abstract]</t>
        </is>
      </c>
    </row>
    <row r="4">
      <c r="A4" s="4" t="inlineStr">
        <is>
          <t>Summary of Net Income (loss) Per Share</t>
        </is>
      </c>
      <c r="B4" s="4" t="inlineStr">
        <is>
          <t>The following table presents information necessary to calculate net income (loss) per share for the three and nine months ended September 30, 2021 and 2020:
Three Months Ended September 30, Nine Months Ended September 30,
2021 2020 2021 2020
Net income (loss) available to Thorne HeathTech, Inc. common stockholders – basic and diluted $ 475,709 $ — $ 475,709 $ (2,060,431 )
Weighted average number of common shares outstanding – basic 21,212,668 11,932,085 19,032,403 10,439,466
Basic EPS $ 0.02 $ — $ 0.02 $ (0.20 )
Weighted average number of common shares outstanding – diluted (1)(2) 51,222,522 40,413,805 50,327,893 39,866,905
Diluted EPS $ 0.01 $ — $ 0.01 $ (0.20 )
(1) Approximately 4.5 million, 2.6 million, 4.3 million, and 4.5 million warrants and stock-based awards were excluded from the computation of diluted EPS for the three months ended September 30, 2021 and 2020 and for the nine months ended September 30, 2021 and 2020, respectively, because their effect would have been anti-dilutive under the treasury stock method.
(2) For the nine months ended September 30, 2020, diluted EPS is the same as basic EPS because the effects of potentially dilutive securities ar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9 Months Ended</t>
        </is>
      </c>
    </row>
    <row r="2">
      <c r="B2" s="2" t="inlineStr">
        <is>
          <t>Sep. 30, 2021</t>
        </is>
      </c>
    </row>
    <row r="3">
      <c r="A3" s="3" t="inlineStr">
        <is>
          <t>Business Combination and Asset Acquisition [Abstract]</t>
        </is>
      </c>
    </row>
    <row r="4">
      <c r="A4" s="4" t="inlineStr">
        <is>
          <t>Summary of the Assets and Liabilities Acquired</t>
        </is>
      </c>
      <c r="B4" s="4" t="inlineStr">
        <is>
          <t>The assets and liabilities acquired based on their fair value were as follows:
Cash $ 11,823
Accounts receivable 8,686
Prepaid expenses and other current assets 711,389
Inventories 10,051
Property and equipment 914,716
Operating lease right-of-use 410,732
Intangible asset consisting of in process research and development 1,563,015
Other assets 22,782
Accounts payable (701,242 )
Other accrued expenses (864,483 )
Current portion of operating lease obligations (263,509 )
Long term operating lease, net of current portion (147,223 )
Net assets acquired $ 1,676,737
Less: noncontrolling interest (209,592 )
Net assets acquired by Thorne HealthTech, Inc. $ 1,467,1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Nature of Operations - Additional Information (Detail)</t>
        </is>
      </c>
      <c r="B1" s="2" t="inlineStr">
        <is>
          <t>Jun. 17, 2010</t>
        </is>
      </c>
    </row>
    <row r="2">
      <c r="A2" s="4" t="inlineStr">
        <is>
          <t>Thorne Research Inc [Member]</t>
        </is>
      </c>
    </row>
    <row r="3">
      <c r="A3" s="4" t="inlineStr">
        <is>
          <t>Business combination, Percentage of voting interest acquired</t>
        </is>
      </c>
      <c r="B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21" customWidth="1" min="5" max="5"/>
    <col width="22" customWidth="1" min="6" max="6"/>
    <col width="21" customWidth="1" min="7" max="7"/>
  </cols>
  <sheetData>
    <row r="1">
      <c r="A1" s="1" t="inlineStr">
        <is>
          <t>Summary of Significant Accounting Policies - Additional Information (Detail)</t>
        </is>
      </c>
      <c r="B1" s="2" t="inlineStr">
        <is>
          <t>Sep. 27, 2021shares</t>
        </is>
      </c>
      <c r="C1" s="2" t="inlineStr">
        <is>
          <t>Sep. 10, 2021</t>
        </is>
      </c>
      <c r="D1" s="2" t="inlineStr">
        <is>
          <t>Sep. 30, 2021USD ($)NumberWarrants</t>
        </is>
      </c>
      <c r="E1" s="2" t="inlineStr">
        <is>
          <t>Sep. 23, 2021USD ($)</t>
        </is>
      </c>
      <c r="F1" s="2" t="inlineStr">
        <is>
          <t>Dec. 31, 2020Warrants</t>
        </is>
      </c>
      <c r="G1" s="2" t="inlineStr">
        <is>
          <t>Sep. 30, 2020USD ($)</t>
        </is>
      </c>
    </row>
    <row r="2">
      <c r="A2" s="4" t="inlineStr">
        <is>
          <t>Stock split, Conversion ratio</t>
        </is>
      </c>
      <c r="C2" s="5" t="n">
        <v>445</v>
      </c>
    </row>
    <row r="3">
      <c r="A3" s="4" t="inlineStr">
        <is>
          <t>Derivative liability, Number of instruments held | Warrants</t>
        </is>
      </c>
      <c r="D3" s="5" t="n">
        <v>453455</v>
      </c>
      <c r="F3" s="5" t="n">
        <v>453455</v>
      </c>
    </row>
    <row r="4">
      <c r="A4" s="4" t="inlineStr">
        <is>
          <t>Offering costs, Capitalized</t>
        </is>
      </c>
      <c r="E4" s="6" t="n">
        <v>10000000</v>
      </c>
    </row>
    <row r="5">
      <c r="A5" s="4" t="inlineStr">
        <is>
          <t>Accrued sales returns, Current</t>
        </is>
      </c>
      <c r="D5" s="6" t="n">
        <v>65000</v>
      </c>
      <c r="G5" s="6" t="n">
        <v>58000</v>
      </c>
    </row>
    <row r="6">
      <c r="A6" s="4" t="inlineStr">
        <is>
          <t>Number of reportable segment | Number</t>
        </is>
      </c>
      <c r="D6" s="5" t="n">
        <v>1</v>
      </c>
    </row>
    <row r="7">
      <c r="A7" s="4" t="inlineStr">
        <is>
          <t>Stock Issued During Period, Shares, New Issues | shares</t>
        </is>
      </c>
      <c r="B7" s="5" t="n">
        <v>7000000</v>
      </c>
    </row>
    <row r="8">
      <c r="A8" s="4" t="inlineStr">
        <is>
          <t>Sales Channel Professional Business To Business Sales [Member]</t>
        </is>
      </c>
    </row>
    <row r="9">
      <c r="A9" s="4" t="inlineStr">
        <is>
          <t>Inventories held on consignment</t>
        </is>
      </c>
      <c r="D9" s="6" t="n">
        <v>0</v>
      </c>
    </row>
    <row r="10">
      <c r="A10" s="4" t="inlineStr">
        <is>
          <t>Revenue, Performance obligation, Description of payment terms</t>
        </is>
      </c>
      <c r="D10" s="4" t="inlineStr">
        <is>
          <t>The terms of payment over the recognized receivables from distributors are less than one year and therefore these sales do not have any significant financing components.</t>
        </is>
      </c>
    </row>
    <row r="11">
      <c r="A11" s="4" t="inlineStr">
        <is>
          <t>Revenue, Performance obligation, Funds collected at the time of subscription</t>
        </is>
      </c>
      <c r="D11" s="6" t="n">
        <v>0</v>
      </c>
    </row>
    <row r="12">
      <c r="A12" s="4" t="inlineStr">
        <is>
          <t>Revenue, Performance obligation, Costs collected at the time of cancelation or modification of subscription</t>
        </is>
      </c>
      <c r="D12" s="6" t="n">
        <v>0</v>
      </c>
    </row>
    <row r="13">
      <c r="A13" s="4" t="inlineStr">
        <is>
          <t>Sales Channel Directly To Consumer Subscription Sales [Member]</t>
        </is>
      </c>
    </row>
    <row r="14">
      <c r="A14" s="4" t="inlineStr">
        <is>
          <t>Revenue Recognition Percentage Of Sales Discount Offered</t>
        </is>
      </c>
      <c r="D14" s="4" t="inlineStr">
        <is>
          <t>10.00%</t>
        </is>
      </c>
    </row>
    <row r="15">
      <c r="A15" s="4" t="inlineStr">
        <is>
          <t>Number of days within the date of purchase within which return or refund request must be submitted</t>
        </is>
      </c>
      <c r="D15" s="4" t="inlineStr">
        <is>
          <t>60 days</t>
        </is>
      </c>
    </row>
    <row r="16">
      <c r="A16" s="4" t="inlineStr">
        <is>
          <t>Monthly 45 Days Subscription[Member] | Sales Channel Directly To Consumer Subscription Sales [Member]</t>
        </is>
      </c>
    </row>
    <row r="17">
      <c r="A17" s="4" t="inlineStr">
        <is>
          <t>Revenue, Performance obligation, Subcription timing allowed to customer</t>
        </is>
      </c>
      <c r="D17" s="4" t="inlineStr">
        <is>
          <t>45 days</t>
        </is>
      </c>
    </row>
    <row r="18">
      <c r="A18" s="4" t="inlineStr">
        <is>
          <t>Every 2 Months Subscription [Member] | Sales Channel Directly To Consumer Subscription Sales [Member]</t>
        </is>
      </c>
    </row>
    <row r="19">
      <c r="A19" s="4" t="inlineStr">
        <is>
          <t>Revenue, Performance obligation, Subcription timing allowed to customer</t>
        </is>
      </c>
      <c r="D19" s="4" t="inlineStr">
        <is>
          <t>2 months</t>
        </is>
      </c>
    </row>
    <row r="20">
      <c r="A20" s="4" t="inlineStr">
        <is>
          <t>Every 3 Months Subscription [Member] | Sales Channel Directly To Consumer Subscription Sales [Member]</t>
        </is>
      </c>
    </row>
    <row r="21">
      <c r="A21" s="4" t="inlineStr">
        <is>
          <t>Revenue, Performance obligation, Subcription timing allowed to customer</t>
        </is>
      </c>
      <c r="D21" s="4" t="inlineStr">
        <is>
          <t>3 months</t>
        </is>
      </c>
    </row>
    <row r="22">
      <c r="A22" s="4" t="inlineStr">
        <is>
          <t>Every 4 Months Subscription [Member] | Sales Channel Directly To Consumer Subscription Sales [Member]</t>
        </is>
      </c>
    </row>
    <row r="23">
      <c r="A23" s="4" t="inlineStr">
        <is>
          <t>Revenue, Performance obligation, Subcription timing allowed to customer</t>
        </is>
      </c>
      <c r="D23" s="4" t="inlineStr">
        <is>
          <t>4 months</t>
        </is>
      </c>
    </row>
    <row r="24">
      <c r="A24" s="4" t="inlineStr">
        <is>
          <t>COVID Pandemic [Member] | Coronavirus Aid Relief And Economic Security CARES Act [Member]</t>
        </is>
      </c>
    </row>
    <row r="25">
      <c r="A25" s="4" t="inlineStr">
        <is>
          <t>Deferred payroll taxes, Accrued</t>
        </is>
      </c>
      <c r="D25" s="6" t="n">
        <v>1000000</v>
      </c>
    </row>
    <row r="26">
      <c r="A26" s="4" t="inlineStr">
        <is>
          <t>Deferred payroll taxes payable, Term</t>
        </is>
      </c>
      <c r="D26" s="4" t="inlineStr">
        <is>
          <t>2 years</t>
        </is>
      </c>
    </row>
    <row r="27">
      <c r="A27" s="4" t="inlineStr">
        <is>
          <t>Due December Thirty One Two Thousand And Twenty One [Member] | COVID Pandemic [Member] | Coronavirus Aid Relief And Economic Security CARES Act [Member]</t>
        </is>
      </c>
    </row>
    <row r="28">
      <c r="A28" s="4" t="inlineStr">
        <is>
          <t>Deferred payroll taxes, Accrued</t>
        </is>
      </c>
      <c r="D28" s="6" t="n">
        <v>500000</v>
      </c>
    </row>
    <row r="29">
      <c r="A29" s="4" t="inlineStr">
        <is>
          <t>Due December Thirty One Two Thousand And Twenty Two [Member] | COVID Pandemic [Member] | Coronavirus Aid Relief And Economic Security CARES Act [Member]</t>
        </is>
      </c>
    </row>
    <row r="30">
      <c r="A30" s="4" t="inlineStr">
        <is>
          <t>Deferred payroll taxes, Accrued</t>
        </is>
      </c>
      <c r="D30" s="6" t="n">
        <v>500000</v>
      </c>
    </row>
    <row r="31">
      <c r="A31" s="4" t="inlineStr">
        <is>
          <t>Amazon [Member] | Sales Channel Directly To Consumer Subscription Sales [Member] | Maximum [Member]</t>
        </is>
      </c>
    </row>
    <row r="32">
      <c r="A32" s="4" t="inlineStr">
        <is>
          <t>Revenue Recognition Percentage Of Sales Discount Offered</t>
        </is>
      </c>
      <c r="D32" s="4" t="inlineStr">
        <is>
          <t>10.00%</t>
        </is>
      </c>
    </row>
    <row r="33">
      <c r="A33" s="4" t="inlineStr">
        <is>
          <t>Amazon [Member] | Sales Channel Directly To Consumer Subscription Sales [Member] | Minimum [Member]</t>
        </is>
      </c>
    </row>
    <row r="34">
      <c r="A34" s="4" t="inlineStr">
        <is>
          <t>Revenue Recognition Percentage Of Sales Discount Offered</t>
        </is>
      </c>
      <c r="D34" s="4" t="inlineStr">
        <is>
          <t>5.00%</t>
        </is>
      </c>
    </row>
    <row r="35">
      <c r="A35" s="4" t="inlineStr">
        <is>
          <t>Amazon [Member] | Sales Channel Directly To Consumer Subscription Sales [Member] | Weighted Average [Member]</t>
        </is>
      </c>
    </row>
    <row r="36">
      <c r="A36" s="4" t="inlineStr">
        <is>
          <t>Revenue Recognition Percentage Of Sales Discount Offered</t>
        </is>
      </c>
      <c r="D36"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isaggregated by Geograph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Amount</t>
        </is>
      </c>
      <c r="B4" s="6" t="n">
        <v>48009678</v>
      </c>
      <c r="C4" s="6" t="n">
        <v>38774342</v>
      </c>
      <c r="D4" s="6" t="n">
        <v>135383383</v>
      </c>
      <c r="E4" s="6" t="n">
        <v>102278334</v>
      </c>
    </row>
    <row r="5">
      <c r="A5" s="4" t="inlineStr">
        <is>
          <t>Percent of Total</t>
        </is>
      </c>
      <c r="B5" s="4" t="inlineStr">
        <is>
          <t>100.00%</t>
        </is>
      </c>
      <c r="C5" s="4" t="inlineStr">
        <is>
          <t>100.00%</t>
        </is>
      </c>
      <c r="D5" s="4" t="inlineStr">
        <is>
          <t>100.00%</t>
        </is>
      </c>
      <c r="E5" s="4" t="inlineStr">
        <is>
          <t>100.00%</t>
        </is>
      </c>
    </row>
    <row r="6">
      <c r="A6" s="4" t="inlineStr">
        <is>
          <t>Domestic Member [Member]</t>
        </is>
      </c>
    </row>
    <row r="7">
      <c r="A7" s="3" t="inlineStr">
        <is>
          <t>Disaggregation of Revenue [Line Items]</t>
        </is>
      </c>
    </row>
    <row r="8">
      <c r="A8" s="4" t="inlineStr">
        <is>
          <t>Amount</t>
        </is>
      </c>
      <c r="B8" s="6" t="n">
        <v>44651461</v>
      </c>
      <c r="C8" s="6" t="n">
        <v>36449460</v>
      </c>
      <c r="D8" s="6" t="n">
        <v>127376553</v>
      </c>
      <c r="E8" s="6" t="n">
        <v>95445059</v>
      </c>
    </row>
    <row r="9">
      <c r="A9" s="4" t="inlineStr">
        <is>
          <t>Percent of Total</t>
        </is>
      </c>
      <c r="B9" s="4" t="inlineStr">
        <is>
          <t>93.00%</t>
        </is>
      </c>
      <c r="C9" s="4" t="inlineStr">
        <is>
          <t>94.00%</t>
        </is>
      </c>
      <c r="D9" s="4" t="inlineStr">
        <is>
          <t>94.10%</t>
        </is>
      </c>
      <c r="E9" s="4" t="inlineStr">
        <is>
          <t>93.30%</t>
        </is>
      </c>
    </row>
    <row r="10">
      <c r="A10" s="4" t="inlineStr">
        <is>
          <t>Foreign Member [Member]</t>
        </is>
      </c>
    </row>
    <row r="11">
      <c r="A11" s="3" t="inlineStr">
        <is>
          <t>Disaggregation of Revenue [Line Items]</t>
        </is>
      </c>
    </row>
    <row r="12">
      <c r="A12" s="4" t="inlineStr">
        <is>
          <t>Amount</t>
        </is>
      </c>
      <c r="B12" s="6" t="n">
        <v>3358217</v>
      </c>
      <c r="C12" s="6" t="n">
        <v>2324882</v>
      </c>
      <c r="D12" s="6" t="n">
        <v>8006830</v>
      </c>
      <c r="E12" s="6" t="n">
        <v>6833275</v>
      </c>
    </row>
    <row r="13">
      <c r="A13" s="4" t="inlineStr">
        <is>
          <t>Percent of Total</t>
        </is>
      </c>
      <c r="B13" s="4" t="inlineStr">
        <is>
          <t>7.00%</t>
        </is>
      </c>
      <c r="C13" s="4" t="inlineStr">
        <is>
          <t>6.00%</t>
        </is>
      </c>
      <c r="D13" s="4" t="inlineStr">
        <is>
          <t>5.90%</t>
        </is>
      </c>
      <c r="E13" s="4" t="inlineStr">
        <is>
          <t>6.7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8009678</v>
      </c>
      <c r="C4" s="6" t="n">
        <v>38774342</v>
      </c>
      <c r="D4" s="6" t="n">
        <v>135383383</v>
      </c>
      <c r="E4" s="6" t="n">
        <v>102278334</v>
      </c>
    </row>
    <row r="5">
      <c r="A5" s="4" t="inlineStr">
        <is>
          <t>Cost of sales</t>
        </is>
      </c>
      <c r="B5" s="5" t="n">
        <v>22469952</v>
      </c>
      <c r="C5" s="5" t="n">
        <v>19444844</v>
      </c>
      <c r="D5" s="5" t="n">
        <v>63710703</v>
      </c>
      <c r="E5" s="5" t="n">
        <v>54900528</v>
      </c>
    </row>
    <row r="6">
      <c r="A6" s="4" t="inlineStr">
        <is>
          <t>Gross profit</t>
        </is>
      </c>
      <c r="B6" s="5" t="n">
        <v>25539726</v>
      </c>
      <c r="C6" s="5" t="n">
        <v>19329498</v>
      </c>
      <c r="D6" s="5" t="n">
        <v>71672680</v>
      </c>
      <c r="E6" s="5" t="n">
        <v>47377806</v>
      </c>
    </row>
    <row r="7">
      <c r="A7" s="3" t="inlineStr">
        <is>
          <t>Operating expenses:</t>
        </is>
      </c>
    </row>
    <row r="8">
      <c r="A8" s="4" t="inlineStr">
        <is>
          <t>Research and development</t>
        </is>
      </c>
      <c r="B8" s="5" t="n">
        <v>2236913</v>
      </c>
      <c r="C8" s="5" t="n">
        <v>552060</v>
      </c>
      <c r="D8" s="5" t="n">
        <v>4279854</v>
      </c>
      <c r="E8" s="5" t="n">
        <v>3123593</v>
      </c>
    </row>
    <row r="9">
      <c r="A9" s="4" t="inlineStr">
        <is>
          <t>Write-off of acquired Drawbridge in-process research and development</t>
        </is>
      </c>
      <c r="D9" s="5" t="n">
        <v>1563015</v>
      </c>
    </row>
    <row r="10">
      <c r="A10" s="4" t="inlineStr">
        <is>
          <t>Selling, general, and administrative</t>
        </is>
      </c>
      <c r="B10" s="5" t="n">
        <v>24222656</v>
      </c>
      <c r="C10" s="5" t="n">
        <v>13478279</v>
      </c>
      <c r="D10" s="5" t="n">
        <v>57078758</v>
      </c>
      <c r="E10" s="5" t="n">
        <v>43003047</v>
      </c>
    </row>
    <row r="11">
      <c r="A11" s="4" t="inlineStr">
        <is>
          <t>Income (loss) from operations</t>
        </is>
      </c>
      <c r="B11" s="5" t="n">
        <v>-919843</v>
      </c>
      <c r="C11" s="5" t="n">
        <v>5299159</v>
      </c>
      <c r="D11" s="5" t="n">
        <v>8751053</v>
      </c>
      <c r="E11" s="5" t="n">
        <v>1251166</v>
      </c>
    </row>
    <row r="12">
      <c r="A12" s="3" t="inlineStr">
        <is>
          <t>Other (income) expense:</t>
        </is>
      </c>
    </row>
    <row r="13">
      <c r="A13" s="4" t="inlineStr">
        <is>
          <t>Interest expense (income), net</t>
        </is>
      </c>
      <c r="B13" s="5" t="n">
        <v>29089</v>
      </c>
      <c r="C13" s="5" t="n">
        <v>-137777</v>
      </c>
      <c r="D13" s="5" t="n">
        <v>392990</v>
      </c>
      <c r="E13" s="5" t="n">
        <v>724418</v>
      </c>
    </row>
    <row r="14">
      <c r="A14" s="4" t="inlineStr">
        <is>
          <t>Guarantee fees</t>
        </is>
      </c>
      <c r="B14" s="5" t="n">
        <v>141949</v>
      </c>
      <c r="C14" s="5" t="n">
        <v>186600</v>
      </c>
      <c r="D14" s="5" t="n">
        <v>421220</v>
      </c>
      <c r="E14" s="5" t="n">
        <v>358560</v>
      </c>
    </row>
    <row r="15">
      <c r="A15" s="4" t="inlineStr">
        <is>
          <t>Change in fair value of warrant liability</t>
        </is>
      </c>
      <c r="B15" s="5" t="n">
        <v>-2212554</v>
      </c>
      <c r="C15" s="5" t="n">
        <v>420084</v>
      </c>
      <c r="D15" s="5" t="n">
        <v>-902528</v>
      </c>
      <c r="E15" s="5" t="n">
        <v>1138268</v>
      </c>
    </row>
    <row r="16">
      <c r="A16" s="4" t="inlineStr">
        <is>
          <t>Loss on Drawbridge transaction</t>
        </is>
      </c>
      <c r="D16" s="5" t="n">
        <v>165998</v>
      </c>
    </row>
    <row r="17">
      <c r="A17" s="4" t="inlineStr">
        <is>
          <t>Other expense (income), net</t>
        </is>
      </c>
      <c r="B17" s="5" t="n">
        <v>-39473</v>
      </c>
      <c r="C17" s="5" t="n">
        <v>1129</v>
      </c>
      <c r="D17" s="5" t="n">
        <v>-77616</v>
      </c>
      <c r="E17" s="5" t="n">
        <v>1129</v>
      </c>
    </row>
    <row r="18">
      <c r="A18" s="4" t="inlineStr">
        <is>
          <t>Total other (income) expense, net</t>
        </is>
      </c>
      <c r="B18" s="5" t="n">
        <v>-2080989</v>
      </c>
      <c r="C18" s="5" t="n">
        <v>470036</v>
      </c>
      <c r="D18" s="5" t="n">
        <v>64</v>
      </c>
      <c r="E18" s="5" t="n">
        <v>2222375</v>
      </c>
    </row>
    <row r="19">
      <c r="A19" s="4" t="inlineStr">
        <is>
          <t>Income (loss) before income taxes and loss from equity interests in unconsolidated affiliates</t>
        </is>
      </c>
      <c r="B19" s="5" t="n">
        <v>1161146</v>
      </c>
      <c r="C19" s="5" t="n">
        <v>4829123</v>
      </c>
      <c r="D19" s="5" t="n">
        <v>8750989</v>
      </c>
      <c r="E19" s="5" t="n">
        <v>-971209</v>
      </c>
    </row>
    <row r="20">
      <c r="A20" s="4" t="inlineStr">
        <is>
          <t>Income tax expense</t>
        </is>
      </c>
      <c r="B20" s="5" t="n">
        <v>78914</v>
      </c>
      <c r="C20" s="5" t="n">
        <v>47934</v>
      </c>
      <c r="D20" s="5" t="n">
        <v>122452</v>
      </c>
      <c r="E20" s="5" t="n">
        <v>128708</v>
      </c>
    </row>
    <row r="21">
      <c r="A21" s="4" t="inlineStr">
        <is>
          <t>Net income (loss) before loss from equity interests in unconsolidated affiliates</t>
        </is>
      </c>
      <c r="B21" s="5" t="n">
        <v>1082232</v>
      </c>
      <c r="C21" s="5" t="n">
        <v>4781189</v>
      </c>
      <c r="D21" s="5" t="n">
        <v>8628537</v>
      </c>
      <c r="E21" s="5" t="n">
        <v>-1099917</v>
      </c>
    </row>
    <row r="22">
      <c r="A22" s="4" t="inlineStr">
        <is>
          <t>Loss from equity interests in unconsolidated affiliates</t>
        </is>
      </c>
      <c r="B22" s="5" t="n">
        <v>-131390</v>
      </c>
      <c r="C22" s="5" t="n">
        <v>-620054</v>
      </c>
      <c r="D22" s="5" t="n">
        <v>-3304496</v>
      </c>
      <c r="E22" s="5" t="n">
        <v>-1064080</v>
      </c>
    </row>
    <row r="23">
      <c r="A23" s="4" t="inlineStr">
        <is>
          <t>Net income (loss)</t>
        </is>
      </c>
      <c r="B23" s="5" t="n">
        <v>950842</v>
      </c>
      <c r="C23" s="5" t="n">
        <v>4161135</v>
      </c>
      <c r="D23" s="5" t="n">
        <v>5324041</v>
      </c>
      <c r="E23" s="5" t="n">
        <v>-2163997</v>
      </c>
    </row>
    <row r="24">
      <c r="A24" s="4" t="inlineStr">
        <is>
          <t>Net (income) loss—non-controlling interests</t>
        </is>
      </c>
      <c r="B24" s="5" t="n">
        <v>-77945</v>
      </c>
      <c r="C24" s="5" t="n">
        <v>583661</v>
      </c>
      <c r="D24" s="5" t="n">
        <v>-323006</v>
      </c>
      <c r="E24" s="5" t="n">
        <v>-103566</v>
      </c>
    </row>
    <row r="25">
      <c r="A25" s="4" t="inlineStr">
        <is>
          <t>Net income (loss) attributable to Thorne HealthTech, Inc.</t>
        </is>
      </c>
      <c r="B25" s="5" t="n">
        <v>1028787</v>
      </c>
      <c r="C25" s="5" t="n">
        <v>3577474</v>
      </c>
      <c r="D25" s="5" t="n">
        <v>5647047</v>
      </c>
      <c r="E25" s="5" t="n">
        <v>-2060431</v>
      </c>
    </row>
    <row r="26">
      <c r="A26" s="4" t="inlineStr">
        <is>
          <t>Undistributed earnings attributable to Series E convertible preferred stockholders</t>
        </is>
      </c>
      <c r="B26" s="5" t="n">
        <v>-553078</v>
      </c>
      <c r="C26" s="6" t="n">
        <v>-3577474</v>
      </c>
      <c r="D26" s="5" t="n">
        <v>-5171338</v>
      </c>
    </row>
    <row r="27">
      <c r="A27" s="4" t="inlineStr">
        <is>
          <t>Net income (loss) attributable to common stockholders</t>
        </is>
      </c>
      <c r="B27" s="6" t="n">
        <v>475709</v>
      </c>
      <c r="D27" s="6" t="n">
        <v>475709</v>
      </c>
      <c r="E27" s="6" t="n">
        <v>-2060431</v>
      </c>
    </row>
    <row r="28">
      <c r="A28" s="3" t="inlineStr">
        <is>
          <t>Earnings (loss) per share:</t>
        </is>
      </c>
    </row>
    <row r="29">
      <c r="A29" s="4" t="inlineStr">
        <is>
          <t>Basic</t>
        </is>
      </c>
      <c r="B29" s="7" t="n">
        <v>0.02</v>
      </c>
      <c r="D29" s="7" t="n">
        <v>0.02</v>
      </c>
      <c r="E29" s="7" t="n">
        <v>-0.2</v>
      </c>
    </row>
    <row r="30">
      <c r="A30" s="4" t="inlineStr">
        <is>
          <t>Diluted</t>
        </is>
      </c>
      <c r="B30" s="7" t="n">
        <v>0.01</v>
      </c>
      <c r="D30" s="7" t="n">
        <v>0.01</v>
      </c>
      <c r="E30" s="7" t="n">
        <v>-0.2</v>
      </c>
    </row>
    <row r="31">
      <c r="A31" s="3" t="inlineStr">
        <is>
          <t>Weighted average common shares outstanding:</t>
        </is>
      </c>
    </row>
    <row r="32">
      <c r="A32" s="4" t="inlineStr">
        <is>
          <t>Basic</t>
        </is>
      </c>
      <c r="B32" s="5" t="n">
        <v>21212668</v>
      </c>
      <c r="C32" s="5" t="n">
        <v>11932085</v>
      </c>
      <c r="D32" s="5" t="n">
        <v>19032403</v>
      </c>
      <c r="E32" s="5" t="n">
        <v>10439466</v>
      </c>
    </row>
    <row r="33">
      <c r="A33" s="4" t="inlineStr">
        <is>
          <t>Diluted</t>
        </is>
      </c>
      <c r="B33" s="5" t="n">
        <v>51222522</v>
      </c>
      <c r="C33" s="5" t="n">
        <v>40413805</v>
      </c>
      <c r="D33" s="5" t="n">
        <v>50327893</v>
      </c>
      <c r="E33" s="5" t="n">
        <v>39866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Based Upon Sales Channe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Amount</t>
        </is>
      </c>
      <c r="B4" s="6" t="n">
        <v>48009678</v>
      </c>
      <c r="C4" s="6" t="n">
        <v>38774342</v>
      </c>
      <c r="D4" s="6" t="n">
        <v>135383383</v>
      </c>
      <c r="E4" s="6" t="n">
        <v>102278334</v>
      </c>
    </row>
    <row r="5">
      <c r="A5" s="4" t="inlineStr">
        <is>
          <t>Percent of Total</t>
        </is>
      </c>
      <c r="B5" s="4" t="inlineStr">
        <is>
          <t>100.00%</t>
        </is>
      </c>
      <c r="C5" s="4" t="inlineStr">
        <is>
          <t>100.00%</t>
        </is>
      </c>
      <c r="D5" s="4" t="inlineStr">
        <is>
          <t>100.00%</t>
        </is>
      </c>
      <c r="E5" s="4" t="inlineStr">
        <is>
          <t>100.00%</t>
        </is>
      </c>
    </row>
    <row r="6">
      <c r="A6" s="4" t="inlineStr">
        <is>
          <t>Sales Channel Directly To Consumer Subscription Sales [Member]</t>
        </is>
      </c>
    </row>
    <row r="7">
      <c r="A7" s="3" t="inlineStr">
        <is>
          <t>Disaggregation of Revenue [Line Items]</t>
        </is>
      </c>
    </row>
    <row r="8">
      <c r="A8" s="4" t="inlineStr">
        <is>
          <t>Amount</t>
        </is>
      </c>
      <c r="B8" s="6" t="n">
        <v>6245035</v>
      </c>
      <c r="C8" s="6" t="n">
        <v>4416464</v>
      </c>
      <c r="D8" s="6" t="n">
        <v>17271587</v>
      </c>
      <c r="E8" s="6" t="n">
        <v>12044675</v>
      </c>
    </row>
    <row r="9">
      <c r="A9" s="4" t="inlineStr">
        <is>
          <t>Percent of Total</t>
        </is>
      </c>
      <c r="B9" s="4" t="inlineStr">
        <is>
          <t>13.00%</t>
        </is>
      </c>
      <c r="C9" s="4" t="inlineStr">
        <is>
          <t>11.40%</t>
        </is>
      </c>
      <c r="D9" s="4" t="inlineStr">
        <is>
          <t>12.80%</t>
        </is>
      </c>
      <c r="E9" s="4" t="inlineStr">
        <is>
          <t>11.80%</t>
        </is>
      </c>
    </row>
    <row r="10">
      <c r="A10" s="4" t="inlineStr">
        <is>
          <t>Sales Channel Directly To Consumer Transaction Sales [Member]</t>
        </is>
      </c>
    </row>
    <row r="11">
      <c r="A11" s="3" t="inlineStr">
        <is>
          <t>Disaggregation of Revenue [Line Items]</t>
        </is>
      </c>
    </row>
    <row r="12">
      <c r="A12" s="4" t="inlineStr">
        <is>
          <t>Amount</t>
        </is>
      </c>
      <c r="B12" s="6" t="n">
        <v>12076469</v>
      </c>
      <c r="C12" s="6" t="n">
        <v>10288536</v>
      </c>
      <c r="D12" s="6" t="n">
        <v>37486115</v>
      </c>
      <c r="E12" s="6" t="n">
        <v>29362995</v>
      </c>
    </row>
    <row r="13">
      <c r="A13" s="4" t="inlineStr">
        <is>
          <t>Percent of Total</t>
        </is>
      </c>
      <c r="B13" s="4" t="inlineStr">
        <is>
          <t>25.20%</t>
        </is>
      </c>
      <c r="C13" s="4" t="inlineStr">
        <is>
          <t>26.50%</t>
        </is>
      </c>
      <c r="D13" s="4" t="inlineStr">
        <is>
          <t>27.70%</t>
        </is>
      </c>
      <c r="E13" s="4" t="inlineStr">
        <is>
          <t>28.70%</t>
        </is>
      </c>
    </row>
    <row r="14">
      <c r="A14" s="4" t="inlineStr">
        <is>
          <t>Sales Channel Professional Business To Business Sales [Member]</t>
        </is>
      </c>
    </row>
    <row r="15">
      <c r="A15" s="3" t="inlineStr">
        <is>
          <t>Disaggregation of Revenue [Line Items]</t>
        </is>
      </c>
    </row>
    <row r="16">
      <c r="A16" s="4" t="inlineStr">
        <is>
          <t>Amount</t>
        </is>
      </c>
      <c r="B16" s="6" t="n">
        <v>29688174</v>
      </c>
      <c r="C16" s="6" t="n">
        <v>24069342</v>
      </c>
      <c r="D16" s="6" t="n">
        <v>80625681</v>
      </c>
      <c r="E16" s="6" t="n">
        <v>60870664</v>
      </c>
    </row>
    <row r="17">
      <c r="A17" s="4" t="inlineStr">
        <is>
          <t>Percent of Total</t>
        </is>
      </c>
      <c r="B17" s="4" t="inlineStr">
        <is>
          <t>61.80%</t>
        </is>
      </c>
      <c r="C17" s="4" t="inlineStr">
        <is>
          <t>62.10%</t>
        </is>
      </c>
      <c r="D17" s="4" t="inlineStr">
        <is>
          <t>59.60%</t>
        </is>
      </c>
      <c r="E17" s="4" t="inlineStr">
        <is>
          <t>59.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l. 24, 2019</t>
        </is>
      </c>
    </row>
    <row r="3">
      <c r="A3" s="3" t="inlineStr">
        <is>
          <t>Related Party Transaction [Line Items]</t>
        </is>
      </c>
    </row>
    <row r="4">
      <c r="A4" s="4" t="inlineStr">
        <is>
          <t>Due from Related Parties, Current</t>
        </is>
      </c>
      <c r="B4" s="6" t="n">
        <v>567300</v>
      </c>
      <c r="D4" s="6" t="n">
        <v>567300</v>
      </c>
      <c r="F4" s="6" t="n">
        <v>135399</v>
      </c>
    </row>
    <row r="5">
      <c r="A5" s="4" t="inlineStr">
        <is>
          <t>Due to Related Parties, Current</t>
        </is>
      </c>
      <c r="B5" s="5" t="n">
        <v>1116306</v>
      </c>
      <c r="D5" s="5" t="n">
        <v>1116306</v>
      </c>
      <c r="F5" s="5" t="n">
        <v>809080</v>
      </c>
    </row>
    <row r="6">
      <c r="A6" s="4" t="inlineStr">
        <is>
          <t>Oova Inc [Member]</t>
        </is>
      </c>
    </row>
    <row r="7">
      <c r="A7" s="3" t="inlineStr">
        <is>
          <t>Related Party Transaction [Line Items]</t>
        </is>
      </c>
    </row>
    <row r="8">
      <c r="A8" s="4" t="inlineStr">
        <is>
          <t>Due from Related Parties, Current</t>
        </is>
      </c>
      <c r="F8" s="5" t="n">
        <v>4000</v>
      </c>
    </row>
    <row r="9">
      <c r="A9" s="4" t="inlineStr">
        <is>
          <t>Due to Related Parties, Current</t>
        </is>
      </c>
      <c r="B9" s="5" t="n">
        <v>43000</v>
      </c>
      <c r="D9" s="5" t="n">
        <v>43000</v>
      </c>
      <c r="F9" s="5" t="n">
        <v>43000</v>
      </c>
    </row>
    <row r="10">
      <c r="A10" s="4" t="inlineStr">
        <is>
          <t>Oova Inc [Member] | Investmen Made Related To Reimbursement Of Certain Distribution Costs Paid On Behalf Of Related Party [Member]</t>
        </is>
      </c>
    </row>
    <row r="11">
      <c r="A11" s="3" t="inlineStr">
        <is>
          <t>Related Party Transaction [Line Items]</t>
        </is>
      </c>
    </row>
    <row r="12">
      <c r="A12" s="4" t="inlineStr">
        <is>
          <t>Due from Related Parties, Current</t>
        </is>
      </c>
      <c r="B12" s="5" t="n">
        <v>6000</v>
      </c>
      <c r="D12" s="5" t="n">
        <v>6000</v>
      </c>
    </row>
    <row r="13">
      <c r="A13" s="4" t="inlineStr">
        <is>
          <t>Tecton Group LLC [Member]</t>
        </is>
      </c>
    </row>
    <row r="14">
      <c r="A14" s="3" t="inlineStr">
        <is>
          <t>Related Party Transaction [Line Items]</t>
        </is>
      </c>
    </row>
    <row r="15">
      <c r="A15" s="4" t="inlineStr">
        <is>
          <t>Due from Related Parties, Current</t>
        </is>
      </c>
      <c r="F15" s="5" t="n">
        <v>135000</v>
      </c>
    </row>
    <row r="16">
      <c r="A16" s="4" t="inlineStr">
        <is>
          <t>Tecton Group LLC [Member] | Investment Made Related To Short Term Advances And Reimbursement Of Certain Operating Costs On Behalf Of Related Party [Member]</t>
        </is>
      </c>
    </row>
    <row r="17">
      <c r="A17" s="3" t="inlineStr">
        <is>
          <t>Related Party Transaction [Line Items]</t>
        </is>
      </c>
    </row>
    <row r="18">
      <c r="A18" s="4" t="inlineStr">
        <is>
          <t>Due from Related Parties, Current</t>
        </is>
      </c>
      <c r="B18" s="5" t="n">
        <v>558000</v>
      </c>
      <c r="D18" s="5" t="n">
        <v>558000</v>
      </c>
    </row>
    <row r="19">
      <c r="A19" s="4" t="inlineStr">
        <is>
          <t>Tecton Group LLC [Member] | Reimbursable Operating Costs [Member]</t>
        </is>
      </c>
    </row>
    <row r="20">
      <c r="A20" s="3" t="inlineStr">
        <is>
          <t>Related Party Transaction [Line Items]</t>
        </is>
      </c>
    </row>
    <row r="21">
      <c r="A21" s="4" t="inlineStr">
        <is>
          <t>Due to Related Parties, Current</t>
        </is>
      </c>
      <c r="B21" s="5" t="n">
        <v>2000</v>
      </c>
      <c r="D21" s="5" t="n">
        <v>2000</v>
      </c>
      <c r="F21" s="5" t="n">
        <v>0</v>
      </c>
    </row>
    <row r="22">
      <c r="A22" s="4" t="inlineStr">
        <is>
          <t>Shareholder [Member]</t>
        </is>
      </c>
    </row>
    <row r="23">
      <c r="A23" s="3" t="inlineStr">
        <is>
          <t>Related Party Transaction [Line Items]</t>
        </is>
      </c>
    </row>
    <row r="24">
      <c r="A24" s="4" t="inlineStr">
        <is>
          <t>Due from Related Parties, Current</t>
        </is>
      </c>
      <c r="B24" s="5" t="n">
        <v>3000</v>
      </c>
      <c r="D24" s="5" t="n">
        <v>3000</v>
      </c>
    </row>
    <row r="25">
      <c r="A25" s="4" t="inlineStr">
        <is>
          <t>Shareholder [Member] | Research Services [Member]</t>
        </is>
      </c>
    </row>
    <row r="26">
      <c r="A26" s="3" t="inlineStr">
        <is>
          <t>Related Party Transaction [Line Items]</t>
        </is>
      </c>
    </row>
    <row r="27">
      <c r="A27" s="4" t="inlineStr">
        <is>
          <t>Revenue from Related Parties</t>
        </is>
      </c>
      <c r="B27" s="5" t="n">
        <v>3000</v>
      </c>
      <c r="C27" s="6" t="n">
        <v>0</v>
      </c>
      <c r="D27" s="5" t="n">
        <v>6000</v>
      </c>
      <c r="E27" s="6" t="n">
        <v>0</v>
      </c>
    </row>
    <row r="28">
      <c r="A28" s="4" t="inlineStr">
        <is>
          <t>Kirin Holdings Company Limited [Member] | Revolving Credit Facility [Member]</t>
        </is>
      </c>
    </row>
    <row r="29">
      <c r="A29" s="3" t="inlineStr">
        <is>
          <t>Related Party Transaction [Line Items]</t>
        </is>
      </c>
    </row>
    <row r="30">
      <c r="A30" s="4" t="inlineStr">
        <is>
          <t>One time loan</t>
        </is>
      </c>
      <c r="G30" s="6" t="n">
        <v>3000000</v>
      </c>
    </row>
    <row r="31">
      <c r="A31" s="4" t="inlineStr">
        <is>
          <t>Debt instrument accrued interest</t>
        </is>
      </c>
      <c r="F31" s="5" t="n">
        <v>128219000</v>
      </c>
    </row>
    <row r="32">
      <c r="A32" s="4" t="inlineStr">
        <is>
          <t>Interest expense</t>
        </is>
      </c>
      <c r="B32" s="5" t="n">
        <v>0</v>
      </c>
      <c r="D32" s="5" t="n">
        <v>128000</v>
      </c>
    </row>
    <row r="33">
      <c r="A33" s="4" t="inlineStr">
        <is>
          <t>Line of Credit Facility, Maximum Amount Outstanding During Period</t>
        </is>
      </c>
      <c r="F33" s="5" t="n">
        <v>0</v>
      </c>
    </row>
    <row r="34">
      <c r="A34" s="4" t="inlineStr">
        <is>
          <t>Kirin Holdings Company Limited [Member] | Guarantee Fees [Member]</t>
        </is>
      </c>
    </row>
    <row r="35">
      <c r="A35" s="3" t="inlineStr">
        <is>
          <t>Related Party Transaction [Line Items]</t>
        </is>
      </c>
    </row>
    <row r="36">
      <c r="A36" s="4" t="inlineStr">
        <is>
          <t>Due to Related Parties, Current</t>
        </is>
      </c>
      <c r="B36" s="5" t="n">
        <v>259000</v>
      </c>
      <c r="D36" s="5" t="n">
        <v>259000</v>
      </c>
      <c r="F36" s="5" t="n">
        <v>182000</v>
      </c>
    </row>
    <row r="37">
      <c r="A37" s="4" t="inlineStr">
        <is>
          <t>Kirin Holdings Company Limited [Member] | Guarantee Fees Expenses [Member]</t>
        </is>
      </c>
    </row>
    <row r="38">
      <c r="A38" s="3" t="inlineStr">
        <is>
          <t>Related Party Transaction [Line Items]</t>
        </is>
      </c>
    </row>
    <row r="39">
      <c r="A39" s="4" t="inlineStr">
        <is>
          <t>Related Party Transaction, Expenses from Transactions with Related Party</t>
        </is>
      </c>
      <c r="B39" s="5" t="n">
        <v>112000</v>
      </c>
      <c r="C39" s="5" t="n">
        <v>98000</v>
      </c>
      <c r="D39" s="5" t="n">
        <v>211000</v>
      </c>
      <c r="E39" s="5" t="n">
        <v>179000</v>
      </c>
    </row>
    <row r="40">
      <c r="A40" s="4" t="inlineStr">
        <is>
          <t>Kirin Holdings Company Limited [Member] | Reimbursement Of Certain Employee Labor Costs [Member]</t>
        </is>
      </c>
    </row>
    <row r="41">
      <c r="A41" s="3" t="inlineStr">
        <is>
          <t>Related Party Transaction [Line Items]</t>
        </is>
      </c>
    </row>
    <row r="42">
      <c r="A42" s="4" t="inlineStr">
        <is>
          <t>Due to Related Parties, Current</t>
        </is>
      </c>
      <c r="B42" s="5" t="n">
        <v>21000</v>
      </c>
      <c r="D42" s="5" t="n">
        <v>21000</v>
      </c>
      <c r="F42" s="5" t="n">
        <v>21000</v>
      </c>
    </row>
    <row r="43">
      <c r="A43" s="4" t="inlineStr">
        <is>
          <t>Kirin Holdings Company Limited [Member] | Reimbursement Of Certain Employee Labor Costs [Member] | Research Services [Member]</t>
        </is>
      </c>
    </row>
    <row r="44">
      <c r="A44" s="3" t="inlineStr">
        <is>
          <t>Related Party Transaction [Line Items]</t>
        </is>
      </c>
    </row>
    <row r="45">
      <c r="A45" s="4" t="inlineStr">
        <is>
          <t>Related Party Transaction, Expenses from Transactions with Related Party</t>
        </is>
      </c>
      <c r="B45" s="5" t="n">
        <v>42000</v>
      </c>
      <c r="C45" s="5" t="n">
        <v>21000</v>
      </c>
      <c r="D45" s="5" t="n">
        <v>84000</v>
      </c>
      <c r="E45" s="5" t="n">
        <v>63000</v>
      </c>
    </row>
    <row r="46">
      <c r="A46" s="4" t="inlineStr">
        <is>
          <t>Mitsui Co., Ltd. [Member] | Guarantee Fees [Member]</t>
        </is>
      </c>
    </row>
    <row r="47">
      <c r="A47" s="3" t="inlineStr">
        <is>
          <t>Related Party Transaction [Line Items]</t>
        </is>
      </c>
    </row>
    <row r="48">
      <c r="A48" s="4" t="inlineStr">
        <is>
          <t>Due to Related Parties, Current</t>
        </is>
      </c>
      <c r="B48" s="5" t="n">
        <v>192000</v>
      </c>
      <c r="D48" s="5" t="n">
        <v>192000</v>
      </c>
      <c r="F48" s="5" t="n">
        <v>182000</v>
      </c>
    </row>
    <row r="49">
      <c r="A49" s="4" t="inlineStr">
        <is>
          <t>Mitsui Co., Ltd. [Member] | Guarantee Fees Expenses [Member]</t>
        </is>
      </c>
    </row>
    <row r="50">
      <c r="A50" s="3" t="inlineStr">
        <is>
          <t>Related Party Transaction [Line Items]</t>
        </is>
      </c>
    </row>
    <row r="51">
      <c r="A51" s="4" t="inlineStr">
        <is>
          <t>Related Party Transaction, Expenses from Transactions with Related Party</t>
        </is>
      </c>
      <c r="B51" s="5" t="n">
        <v>71000</v>
      </c>
      <c r="C51" s="5" t="n">
        <v>98000</v>
      </c>
      <c r="D51" s="5" t="n">
        <v>211000</v>
      </c>
      <c r="E51" s="5" t="n">
        <v>179000</v>
      </c>
    </row>
    <row r="52">
      <c r="A52" s="4" t="inlineStr">
        <is>
          <t>Indena S.p.A [Member] | Purchases Of Inventory [Member]</t>
        </is>
      </c>
    </row>
    <row r="53">
      <c r="A53" s="3" t="inlineStr">
        <is>
          <t>Related Party Transaction [Line Items]</t>
        </is>
      </c>
    </row>
    <row r="54">
      <c r="A54" s="4" t="inlineStr">
        <is>
          <t>Due to Related Parties, Current</t>
        </is>
      </c>
      <c r="B54" s="5" t="n">
        <v>369000</v>
      </c>
      <c r="D54" s="5" t="n">
        <v>369000</v>
      </c>
      <c r="F54" s="5" t="n">
        <v>613000</v>
      </c>
    </row>
    <row r="55">
      <c r="A55" s="4" t="inlineStr">
        <is>
          <t>Related Party Transaction, Purchases from Related Party</t>
        </is>
      </c>
      <c r="B55" s="5" t="n">
        <v>1000000</v>
      </c>
      <c r="C55" s="5" t="n">
        <v>800000</v>
      </c>
      <c r="D55" s="5" t="n">
        <v>4800000</v>
      </c>
      <c r="E55" s="5" t="n">
        <v>3500000</v>
      </c>
    </row>
    <row r="56">
      <c r="A56" s="4" t="inlineStr">
        <is>
          <t>NR Therapeutics, LLC [Member] | Purchases Of Inventory [Member]</t>
        </is>
      </c>
    </row>
    <row r="57">
      <c r="A57" s="3" t="inlineStr">
        <is>
          <t>Related Party Transaction [Line Items]</t>
        </is>
      </c>
    </row>
    <row r="58">
      <c r="A58" s="4" t="inlineStr">
        <is>
          <t>Due to Related Parties, Current</t>
        </is>
      </c>
      <c r="B58" s="5" t="n">
        <v>682000</v>
      </c>
      <c r="D58" s="5" t="n">
        <v>682000</v>
      </c>
      <c r="F58" s="6" t="n">
        <v>131000</v>
      </c>
    </row>
    <row r="59">
      <c r="A59" s="4" t="inlineStr">
        <is>
          <t>Related Party Transaction, Purchases from Related Party</t>
        </is>
      </c>
      <c r="B59" s="6" t="n">
        <v>860000</v>
      </c>
      <c r="C59" s="6" t="n">
        <v>0</v>
      </c>
      <c r="D59" s="6" t="n">
        <v>3700000</v>
      </c>
      <c r="E5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of Inventories (Detail) - USD ($)</t>
        </is>
      </c>
      <c r="B1" s="2" t="inlineStr">
        <is>
          <t>Sep. 30, 2021</t>
        </is>
      </c>
      <c r="C1" s="2" t="inlineStr">
        <is>
          <t>Dec. 31, 2020</t>
        </is>
      </c>
    </row>
    <row r="2">
      <c r="A2" s="3" t="inlineStr">
        <is>
          <t>Inventory [Line Items]</t>
        </is>
      </c>
    </row>
    <row r="3">
      <c r="A3" s="4" t="inlineStr">
        <is>
          <t>Raw materials</t>
        </is>
      </c>
      <c r="B3" s="6" t="n">
        <v>19328877</v>
      </c>
      <c r="C3" s="6" t="n">
        <v>13751348</v>
      </c>
    </row>
    <row r="4">
      <c r="A4" s="4" t="inlineStr">
        <is>
          <t>Work in process</t>
        </is>
      </c>
      <c r="B4" s="5" t="n">
        <v>6257</v>
      </c>
      <c r="C4" s="5" t="n">
        <v>7224</v>
      </c>
    </row>
    <row r="5">
      <c r="A5" s="4" t="inlineStr">
        <is>
          <t>Finished goods</t>
        </is>
      </c>
      <c r="B5" s="5" t="n">
        <v>18974753</v>
      </c>
      <c r="C5" s="5" t="n">
        <v>14808931</v>
      </c>
    </row>
    <row r="6">
      <c r="A6" s="4" t="inlineStr">
        <is>
          <t>Reserve for slow moving and obsolete inventory</t>
        </is>
      </c>
      <c r="B6" s="5" t="n">
        <v>-566963</v>
      </c>
      <c r="C6" s="5" t="n">
        <v>-501479</v>
      </c>
    </row>
    <row r="7">
      <c r="A7" s="4" t="inlineStr">
        <is>
          <t>Inventories, net</t>
        </is>
      </c>
      <c r="B7" s="6" t="n">
        <v>37742924</v>
      </c>
      <c r="C7" s="6" t="n">
        <v>28066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t>
        </is>
      </c>
      <c r="B1" s="2" t="inlineStr">
        <is>
          <t>Sep. 30, 2021</t>
        </is>
      </c>
      <c r="C1" s="2" t="inlineStr">
        <is>
          <t>Dec. 31, 2020</t>
        </is>
      </c>
    </row>
    <row r="2">
      <c r="A2" s="3" t="inlineStr">
        <is>
          <t>Property, Plant and Equipment [Line Items]</t>
        </is>
      </c>
    </row>
    <row r="3">
      <c r="A3" s="4" t="inlineStr">
        <is>
          <t>Total property and equipment</t>
        </is>
      </c>
      <c r="B3" s="6" t="n">
        <v>35372150</v>
      </c>
      <c r="C3" s="6" t="n">
        <v>31061513</v>
      </c>
    </row>
    <row r="4">
      <c r="A4" s="4" t="inlineStr">
        <is>
          <t>Less, accumulated depreciation and amortization</t>
        </is>
      </c>
      <c r="B4" s="5" t="n">
        <v>-10610616</v>
      </c>
      <c r="C4" s="5" t="n">
        <v>-8603098</v>
      </c>
    </row>
    <row r="5">
      <c r="A5" s="4" t="inlineStr">
        <is>
          <t>In-process assets, including deposits on new equipment</t>
        </is>
      </c>
      <c r="B5" s="5" t="n">
        <v>734381</v>
      </c>
      <c r="C5" s="5" t="n">
        <v>731315</v>
      </c>
    </row>
    <row r="6">
      <c r="A6" s="4" t="inlineStr">
        <is>
          <t>Property and equipment, net</t>
        </is>
      </c>
      <c r="B6" s="5" t="n">
        <v>25495915</v>
      </c>
      <c r="C6" s="5" t="n">
        <v>23189730</v>
      </c>
    </row>
    <row r="7">
      <c r="A7" s="4" t="inlineStr">
        <is>
          <t>Machinery and equipment</t>
        </is>
      </c>
    </row>
    <row r="8">
      <c r="A8" s="3" t="inlineStr">
        <is>
          <t>Property, Plant and Equipment [Line Items]</t>
        </is>
      </c>
    </row>
    <row r="9">
      <c r="A9" s="4" t="inlineStr">
        <is>
          <t>Total property and equipment</t>
        </is>
      </c>
      <c r="B9" s="5" t="n">
        <v>9599883</v>
      </c>
      <c r="C9" s="5" t="n">
        <v>7248706</v>
      </c>
    </row>
    <row r="10">
      <c r="A10" s="4" t="inlineStr">
        <is>
          <t>Furniture and fixtures</t>
        </is>
      </c>
    </row>
    <row r="11">
      <c r="A11" s="3" t="inlineStr">
        <is>
          <t>Property, Plant and Equipment [Line Items]</t>
        </is>
      </c>
    </row>
    <row r="12">
      <c r="A12" s="4" t="inlineStr">
        <is>
          <t>Total property and equipment</t>
        </is>
      </c>
      <c r="B12" s="5" t="n">
        <v>491173</v>
      </c>
      <c r="C12" s="5" t="n">
        <v>351935</v>
      </c>
    </row>
    <row r="13">
      <c r="A13" s="4" t="inlineStr">
        <is>
          <t>Office equipment</t>
        </is>
      </c>
    </row>
    <row r="14">
      <c r="A14" s="3" t="inlineStr">
        <is>
          <t>Property, Plant and Equipment [Line Items]</t>
        </is>
      </c>
    </row>
    <row r="15">
      <c r="A15" s="4" t="inlineStr">
        <is>
          <t>Total property and equipment</t>
        </is>
      </c>
      <c r="B15" s="5" t="n">
        <v>3174331</v>
      </c>
      <c r="C15" s="5" t="n">
        <v>2748380</v>
      </c>
    </row>
    <row r="16">
      <c r="A16" s="4" t="inlineStr">
        <is>
          <t>Leasehold improvements</t>
        </is>
      </c>
    </row>
    <row r="17">
      <c r="A17" s="3" t="inlineStr">
        <is>
          <t>Property, Plant and Equipment [Line Items]</t>
        </is>
      </c>
    </row>
    <row r="18">
      <c r="A18" s="4" t="inlineStr">
        <is>
          <t>Total property and equipment</t>
        </is>
      </c>
      <c r="B18" s="5" t="n">
        <v>19059683</v>
      </c>
      <c r="C18" s="5" t="n">
        <v>18858225</v>
      </c>
    </row>
    <row r="19">
      <c r="A19" s="4" t="inlineStr">
        <is>
          <t>Vehicles</t>
        </is>
      </c>
    </row>
    <row r="20">
      <c r="A20" s="3" t="inlineStr">
        <is>
          <t>Property, Plant and Equipment [Line Items]</t>
        </is>
      </c>
    </row>
    <row r="21">
      <c r="A21" s="4" t="inlineStr">
        <is>
          <t>Total property and equipment</t>
        </is>
      </c>
      <c r="B21" s="5" t="n">
        <v>98282</v>
      </c>
      <c r="C21" s="5" t="n">
        <v>98282</v>
      </c>
    </row>
    <row r="22">
      <c r="A22" s="4" t="inlineStr">
        <is>
          <t>Lab equipment</t>
        </is>
      </c>
    </row>
    <row r="23">
      <c r="A23" s="3" t="inlineStr">
        <is>
          <t>Property, Plant and Equipment [Line Items]</t>
        </is>
      </c>
    </row>
    <row r="24">
      <c r="A24" s="4" t="inlineStr">
        <is>
          <t>Total property and equipment</t>
        </is>
      </c>
      <c r="B24" s="6" t="n">
        <v>2948798</v>
      </c>
      <c r="C24" s="6" t="n">
        <v>1755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Property and Equipment, Net - Additional Information (Detail) - USD ($)</t>
        </is>
      </c>
      <c r="B1" s="2" t="inlineStr">
        <is>
          <t>3 Months Ended</t>
        </is>
      </c>
      <c r="C1" s="2" t="inlineStr">
        <is>
          <t>9 Months Ended</t>
        </is>
      </c>
    </row>
    <row r="2">
      <c r="B2" s="2" t="inlineStr">
        <is>
          <t>Sep. 30, 2021</t>
        </is>
      </c>
      <c r="C2" s="2" t="inlineStr">
        <is>
          <t>Sep. 30, 2021</t>
        </is>
      </c>
    </row>
    <row r="3">
      <c r="A3" s="3" t="inlineStr">
        <is>
          <t>Property, Plant and Equipment [Line Items]</t>
        </is>
      </c>
    </row>
    <row r="4">
      <c r="A4" s="4" t="inlineStr">
        <is>
          <t>In process assets, Depreciation</t>
        </is>
      </c>
      <c r="C4" s="6" t="n">
        <v>0</v>
      </c>
    </row>
    <row r="5">
      <c r="A5" s="4" t="inlineStr">
        <is>
          <t>Depreciation and amortization expense</t>
        </is>
      </c>
      <c r="B5" s="6" t="n">
        <v>600000</v>
      </c>
      <c r="C5" s="5" t="n">
        <v>2000000</v>
      </c>
    </row>
    <row r="6">
      <c r="A6" s="4" t="inlineStr">
        <is>
          <t>Leasehold Improvements [Member]</t>
        </is>
      </c>
    </row>
    <row r="7">
      <c r="A7" s="3" t="inlineStr">
        <is>
          <t>Property, Plant and Equipment [Line Items]</t>
        </is>
      </c>
    </row>
    <row r="8">
      <c r="A8" s="4" t="inlineStr">
        <is>
          <t>Property for which imptovementswere paid for by the lessor, Gross</t>
        </is>
      </c>
      <c r="C8" s="6" t="n">
        <v>12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Line of Credit - Additional Information (Detail) - USD ($)</t>
        </is>
      </c>
      <c r="B1" s="2" t="inlineStr">
        <is>
          <t>Feb. 12, 2021</t>
        </is>
      </c>
      <c r="C1" s="2" t="inlineStr">
        <is>
          <t>Feb. 14, 2020</t>
        </is>
      </c>
      <c r="D1" s="2" t="inlineStr">
        <is>
          <t>Oct. 13, 2021</t>
        </is>
      </c>
      <c r="E1" s="2" t="inlineStr">
        <is>
          <t>Sep. 30, 2021</t>
        </is>
      </c>
      <c r="F1" s="2" t="inlineStr">
        <is>
          <t>Sep. 30, 2020</t>
        </is>
      </c>
      <c r="G1" s="2" t="inlineStr">
        <is>
          <t>Sep. 30, 2021</t>
        </is>
      </c>
      <c r="H1" s="2" t="inlineStr">
        <is>
          <t>Sep. 30, 2020</t>
        </is>
      </c>
      <c r="I1" s="2" t="inlineStr">
        <is>
          <t>Feb. 13, 2021</t>
        </is>
      </c>
      <c r="J1" s="2" t="inlineStr">
        <is>
          <t>Feb. 11, 2022</t>
        </is>
      </c>
      <c r="K1" s="2" t="inlineStr">
        <is>
          <t>Oct. 29, 2021</t>
        </is>
      </c>
      <c r="L1" s="2" t="inlineStr">
        <is>
          <t>Dec. 31, 2020</t>
        </is>
      </c>
    </row>
    <row r="2">
      <c r="A2" s="3" t="inlineStr">
        <is>
          <t>Line of Credit Facility [Line Items]</t>
        </is>
      </c>
    </row>
    <row r="3">
      <c r="A3" s="4" t="inlineStr">
        <is>
          <t>Percentage of share holder guaranteed on total loan amount</t>
        </is>
      </c>
      <c r="G3" s="4" t="inlineStr">
        <is>
          <t>50.00%</t>
        </is>
      </c>
    </row>
    <row r="4">
      <c r="A4" s="4" t="inlineStr">
        <is>
          <t>Guarantee fees</t>
        </is>
      </c>
      <c r="E4" s="6" t="n">
        <v>141949</v>
      </c>
      <c r="F4" s="6" t="n">
        <v>186600</v>
      </c>
      <c r="G4" s="6" t="n">
        <v>421220</v>
      </c>
      <c r="H4" s="6" t="n">
        <v>358560</v>
      </c>
    </row>
    <row r="5">
      <c r="A5" s="4" t="inlineStr">
        <is>
          <t>Subsequent Event [Member]</t>
        </is>
      </c>
    </row>
    <row r="6">
      <c r="A6" s="3" t="inlineStr">
        <is>
          <t>Line of Credit Facility [Line Items]</t>
        </is>
      </c>
    </row>
    <row r="7">
      <c r="A7" s="4" t="inlineStr">
        <is>
          <t>Long-term line of credit</t>
        </is>
      </c>
      <c r="K7" s="6" t="n">
        <v>4900000</v>
      </c>
    </row>
    <row r="8">
      <c r="A8" s="4" t="inlineStr">
        <is>
          <t>Twenty Twenty Credit Agreement [Member] | Minimum [Member]</t>
        </is>
      </c>
    </row>
    <row r="9">
      <c r="A9" s="3" t="inlineStr">
        <is>
          <t>Line of Credit Facility [Line Items]</t>
        </is>
      </c>
    </row>
    <row r="10">
      <c r="A10" s="4" t="inlineStr">
        <is>
          <t>Number of locking days based on interest rate</t>
        </is>
      </c>
      <c r="C10" s="4" t="inlineStr">
        <is>
          <t>30 days</t>
        </is>
      </c>
    </row>
    <row r="11">
      <c r="A11" s="4" t="inlineStr">
        <is>
          <t>Twenty Twenty Credit Agreement [Member] | Maximum [Member]</t>
        </is>
      </c>
    </row>
    <row r="12">
      <c r="A12" s="3" t="inlineStr">
        <is>
          <t>Line of Credit Facility [Line Items]</t>
        </is>
      </c>
    </row>
    <row r="13">
      <c r="A13" s="4" t="inlineStr">
        <is>
          <t>Number of locking days based on interest rate</t>
        </is>
      </c>
      <c r="C13" s="4" t="inlineStr">
        <is>
          <t>365 days</t>
        </is>
      </c>
    </row>
    <row r="14">
      <c r="A14" s="4" t="inlineStr">
        <is>
          <t>Twenty Twenty Credit Agreement [Member] | Sumitomo Mitsui Banking Corporation [Member]</t>
        </is>
      </c>
    </row>
    <row r="15">
      <c r="A15" s="3" t="inlineStr">
        <is>
          <t>Line of Credit Facility [Line Items]</t>
        </is>
      </c>
    </row>
    <row r="16">
      <c r="A16" s="4" t="inlineStr">
        <is>
          <t>Line of credit facility, maximum borrowing capacity</t>
        </is>
      </c>
      <c r="C16" s="6" t="n">
        <v>20000000</v>
      </c>
    </row>
    <row r="17">
      <c r="A17" s="4" t="inlineStr">
        <is>
          <t>Credit Agreements [Member]</t>
        </is>
      </c>
    </row>
    <row r="18">
      <c r="A18" s="3" t="inlineStr">
        <is>
          <t>Line of Credit Facility [Line Items]</t>
        </is>
      </c>
    </row>
    <row r="19">
      <c r="A19" s="4" t="inlineStr">
        <is>
          <t>Percentage of share holder guaranteed on total loan amount</t>
        </is>
      </c>
      <c r="I19" s="4" t="inlineStr">
        <is>
          <t>50.00%</t>
        </is>
      </c>
    </row>
    <row r="20">
      <c r="A20" s="4" t="inlineStr">
        <is>
          <t>Expenses from transactions with related party</t>
        </is>
      </c>
      <c r="E20" s="5" t="n">
        <v>101000</v>
      </c>
      <c r="G20" s="5" t="n">
        <v>299000</v>
      </c>
    </row>
    <row r="21">
      <c r="A21" s="4" t="inlineStr">
        <is>
          <t>Credit Agreements [Member] | Minimum [Member]</t>
        </is>
      </c>
    </row>
    <row r="22">
      <c r="A22" s="3" t="inlineStr">
        <is>
          <t>Line of Credit Facility [Line Items]</t>
        </is>
      </c>
    </row>
    <row r="23">
      <c r="A23" s="4" t="inlineStr">
        <is>
          <t>Percentage of guarantee fee on outstanding borrowings under the credit agreements</t>
        </is>
      </c>
      <c r="B23" s="4" t="inlineStr">
        <is>
          <t>1.20%</t>
        </is>
      </c>
    </row>
    <row r="24">
      <c r="A24" s="4" t="inlineStr">
        <is>
          <t>Credit Agreements [Member] | Maximum [Member]</t>
        </is>
      </c>
    </row>
    <row r="25">
      <c r="A25" s="3" t="inlineStr">
        <is>
          <t>Line of Credit Facility [Line Items]</t>
        </is>
      </c>
    </row>
    <row r="26">
      <c r="A26" s="4" t="inlineStr">
        <is>
          <t>Percentage of guarantee fee on outstanding borrowings under the credit agreements</t>
        </is>
      </c>
      <c r="I26" s="4" t="inlineStr">
        <is>
          <t>2.00%</t>
        </is>
      </c>
    </row>
    <row r="27">
      <c r="A27" s="4" t="inlineStr">
        <is>
          <t>Credit Agreements [Member] | Other Accrued Expenses [Member]</t>
        </is>
      </c>
    </row>
    <row r="28">
      <c r="A28" s="3" t="inlineStr">
        <is>
          <t>Line of Credit Facility [Line Items]</t>
        </is>
      </c>
    </row>
    <row r="29">
      <c r="A29" s="4" t="inlineStr">
        <is>
          <t>Accrued guarantee fees</t>
        </is>
      </c>
      <c r="E29" s="5" t="n">
        <v>250000</v>
      </c>
      <c r="G29" s="5" t="n">
        <v>250000</v>
      </c>
      <c r="L29" s="6" t="n">
        <v>351000</v>
      </c>
    </row>
    <row r="30">
      <c r="A30" s="4" t="inlineStr">
        <is>
          <t>Credit Agreements [Member] | Guarantee Fees [Member]</t>
        </is>
      </c>
    </row>
    <row r="31">
      <c r="A31" s="3" t="inlineStr">
        <is>
          <t>Line of Credit Facility [Line Items]</t>
        </is>
      </c>
    </row>
    <row r="32">
      <c r="A32" s="4" t="inlineStr">
        <is>
          <t>Guarantee fees</t>
        </is>
      </c>
      <c r="F32" s="5" t="n">
        <v>123000</v>
      </c>
      <c r="H32" s="5" t="n">
        <v>236000</v>
      </c>
    </row>
    <row r="33">
      <c r="A33" s="4" t="inlineStr">
        <is>
          <t>Twenty Twenty one Credit Agreement [Member]</t>
        </is>
      </c>
    </row>
    <row r="34">
      <c r="A34" s="3" t="inlineStr">
        <is>
          <t>Line of Credit Facility [Line Items]</t>
        </is>
      </c>
    </row>
    <row r="35">
      <c r="A35" s="4" t="inlineStr">
        <is>
          <t>Line of credit facility, maximum borrowing capacity</t>
        </is>
      </c>
      <c r="E35" s="5" t="n">
        <v>20000000</v>
      </c>
      <c r="G35" s="5" t="n">
        <v>20000000</v>
      </c>
    </row>
    <row r="36">
      <c r="A36" s="4" t="inlineStr">
        <is>
          <t>Number of locking days based on interest rate</t>
        </is>
      </c>
      <c r="D36" s="4" t="inlineStr">
        <is>
          <t>30 days</t>
        </is>
      </c>
    </row>
    <row r="37">
      <c r="A37" s="4" t="inlineStr">
        <is>
          <t>Withdrawn credit amount</t>
        </is>
      </c>
      <c r="E37" s="5" t="n">
        <v>20000000</v>
      </c>
      <c r="G37" s="5" t="n">
        <v>20000000</v>
      </c>
    </row>
    <row r="38">
      <c r="A38" s="4" t="inlineStr">
        <is>
          <t>Line of credit facility, current borrowing capacity</t>
        </is>
      </c>
      <c r="E38" s="6" t="n">
        <v>0</v>
      </c>
      <c r="G38" s="5" t="n">
        <v>0</v>
      </c>
    </row>
    <row r="39">
      <c r="A39" s="4" t="inlineStr">
        <is>
          <t>Twenty Twenty one Credit Agreement [Member] | Financial Guarantee [Member]</t>
        </is>
      </c>
    </row>
    <row r="40">
      <c r="A40" s="3" t="inlineStr">
        <is>
          <t>Line of Credit Facility [Line Items]</t>
        </is>
      </c>
    </row>
    <row r="41">
      <c r="A41" s="4" t="inlineStr">
        <is>
          <t>Guarantee fees</t>
        </is>
      </c>
      <c r="G41" s="6" t="n">
        <v>10000000</v>
      </c>
    </row>
    <row r="42">
      <c r="A42" s="4" t="inlineStr">
        <is>
          <t>Percentage of annual fees to each guarantor</t>
        </is>
      </c>
      <c r="E42" s="4" t="inlineStr">
        <is>
          <t>1.20%</t>
        </is>
      </c>
      <c r="G42" s="4" t="inlineStr">
        <is>
          <t>1.20%</t>
        </is>
      </c>
    </row>
    <row r="43">
      <c r="A43" s="4" t="inlineStr">
        <is>
          <t>Twenty Twenty one Credit Agreement [Member] | Subsequent Event [Member]</t>
        </is>
      </c>
    </row>
    <row r="44">
      <c r="A44" s="3" t="inlineStr">
        <is>
          <t>Line of Credit Facility [Line Items]</t>
        </is>
      </c>
    </row>
    <row r="45">
      <c r="A45" s="4" t="inlineStr">
        <is>
          <t>Line of credit facility, maximum borrowing capacity</t>
        </is>
      </c>
      <c r="J45" s="6" t="n">
        <v>20000000</v>
      </c>
    </row>
    <row r="46">
      <c r="A46" s="4" t="inlineStr">
        <is>
          <t>Line of credit facility, interest rate during period</t>
        </is>
      </c>
      <c r="D46" s="4" t="inlineStr">
        <is>
          <t>0.595%</t>
        </is>
      </c>
    </row>
    <row r="47">
      <c r="A47" s="4" t="inlineStr">
        <is>
          <t>Standby Letters of Credit [Member]</t>
        </is>
      </c>
    </row>
    <row r="48">
      <c r="A48" s="3" t="inlineStr">
        <is>
          <t>Line of Credit Facility [Line Items]</t>
        </is>
      </c>
    </row>
    <row r="49">
      <c r="A49" s="4" t="inlineStr">
        <is>
          <t>Guarantee fees</t>
        </is>
      </c>
      <c r="F49" s="6" t="n">
        <v>64000</v>
      </c>
      <c r="H49" s="6" t="n">
        <v>123000</v>
      </c>
    </row>
    <row r="50">
      <c r="A50" s="4" t="inlineStr">
        <is>
          <t>Accrued guarantee fees</t>
        </is>
      </c>
      <c r="E50" s="6" t="n">
        <v>135000</v>
      </c>
      <c r="G50" s="6" t="n">
        <v>135000</v>
      </c>
      <c r="L50" s="6" t="n">
        <v>13000</v>
      </c>
    </row>
    <row r="51">
      <c r="A51" s="4" t="inlineStr">
        <is>
          <t>Long-term line of credit</t>
        </is>
      </c>
      <c r="E51" s="6" t="n">
        <v>4900000</v>
      </c>
      <c r="G51" s="6" t="n">
        <v>4900000</v>
      </c>
    </row>
    <row r="52">
      <c r="A52" s="4" t="inlineStr">
        <is>
          <t>Guarantee fee rate</t>
        </is>
      </c>
      <c r="E52" s="4" t="inlineStr">
        <is>
          <t>3.00%</t>
        </is>
      </c>
      <c r="G52" s="4" t="inlineStr">
        <is>
          <t>3.00%</t>
        </is>
      </c>
    </row>
    <row r="53">
      <c r="A53" s="4" t="inlineStr">
        <is>
          <t>Line of credit facility annual fees amount</t>
        </is>
      </c>
      <c r="E53" s="6" t="n">
        <v>41000</v>
      </c>
      <c r="G53" s="6" t="n">
        <v>122000</v>
      </c>
    </row>
    <row r="54">
      <c r="A54" s="4" t="inlineStr">
        <is>
          <t>Letter of Credit [Member]</t>
        </is>
      </c>
    </row>
    <row r="55">
      <c r="A55" s="3" t="inlineStr">
        <is>
          <t>Line of Credit Facility [Line Items]</t>
        </is>
      </c>
    </row>
    <row r="56">
      <c r="A56" s="4" t="inlineStr">
        <is>
          <t>Line of credit facility annual fees amount</t>
        </is>
      </c>
      <c r="G56"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Detail) - USD ($)</t>
        </is>
      </c>
      <c r="B1" s="2" t="inlineStr">
        <is>
          <t>Sep. 30, 2021</t>
        </is>
      </c>
      <c r="C1" s="2" t="inlineStr">
        <is>
          <t>Dec. 31, 2020</t>
        </is>
      </c>
    </row>
    <row r="2">
      <c r="A2" s="3" t="inlineStr">
        <is>
          <t>Debt Instrument [Line Items]</t>
        </is>
      </c>
    </row>
    <row r="3">
      <c r="A3" s="4" t="inlineStr">
        <is>
          <t>Notes Payable, Noncurrent</t>
        </is>
      </c>
      <c r="B3" s="6" t="n">
        <v>1696900</v>
      </c>
      <c r="C3" s="6" t="n">
        <v>692871</v>
      </c>
    </row>
    <row r="4">
      <c r="A4" s="4" t="inlineStr">
        <is>
          <t>Less current maturities</t>
        </is>
      </c>
      <c r="B4" s="5" t="n">
        <v>-487001</v>
      </c>
      <c r="C4" s="5" t="n">
        <v>-223400</v>
      </c>
    </row>
    <row r="5">
      <c r="A5" s="4" t="inlineStr">
        <is>
          <t>Long-term Debt</t>
        </is>
      </c>
      <c r="B5" s="5" t="n">
        <v>1209899</v>
      </c>
      <c r="C5" s="5" t="n">
        <v>469471</v>
      </c>
    </row>
    <row r="6">
      <c r="A6" s="4" t="inlineStr">
        <is>
          <t>Notes payable Fixed interest 6.943, Maturity Due August 12, 2024 [Member]</t>
        </is>
      </c>
    </row>
    <row r="7">
      <c r="A7" s="3" t="inlineStr">
        <is>
          <t>Debt Instrument [Line Items]</t>
        </is>
      </c>
    </row>
    <row r="8">
      <c r="A8" s="4" t="inlineStr">
        <is>
          <t>Notes Payable, Noncurrent</t>
        </is>
      </c>
      <c r="B8" s="5" t="n">
        <v>311760</v>
      </c>
      <c r="C8" s="5" t="n">
        <v>346436</v>
      </c>
    </row>
    <row r="9">
      <c r="A9" s="4" t="inlineStr">
        <is>
          <t>Notes payable Fixed interest 6.943, Maturity Due July 15, 2023 [Member]</t>
        </is>
      </c>
    </row>
    <row r="10">
      <c r="A10" s="3" t="inlineStr">
        <is>
          <t>Debt Instrument [Line Items]</t>
        </is>
      </c>
    </row>
    <row r="11">
      <c r="A11" s="4" t="inlineStr">
        <is>
          <t>Notes Payable, Noncurrent</t>
        </is>
      </c>
      <c r="B11" s="5" t="n">
        <v>229082</v>
      </c>
      <c r="C11" s="6" t="n">
        <v>346435</v>
      </c>
    </row>
    <row r="12">
      <c r="A12" s="4" t="inlineStr">
        <is>
          <t>Notes payable Fixed interest 4.89, Maturity Due March 20, 2025 [Member]</t>
        </is>
      </c>
    </row>
    <row r="13">
      <c r="A13" s="3" t="inlineStr">
        <is>
          <t>Debt Instrument [Line Items]</t>
        </is>
      </c>
    </row>
    <row r="14">
      <c r="A14" s="4" t="inlineStr">
        <is>
          <t>Notes Payable, Noncurrent</t>
        </is>
      </c>
      <c r="B14" s="5" t="n">
        <v>723532</v>
      </c>
    </row>
    <row r="15">
      <c r="A15" s="4" t="inlineStr">
        <is>
          <t>Notes payable Fixed interest 5.44, Maturity Due September 10, 2026 [Member]</t>
        </is>
      </c>
    </row>
    <row r="16">
      <c r="A16" s="3" t="inlineStr">
        <is>
          <t>Debt Instrument [Line Items]</t>
        </is>
      </c>
    </row>
    <row r="17">
      <c r="A17" s="4" t="inlineStr">
        <is>
          <t>Notes Payable, Noncurrent</t>
        </is>
      </c>
      <c r="B17" s="6" t="n">
        <v>432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Long-Term Debt - Schedule of Long-term Debt (Parenthetical) (Detail)</t>
        </is>
      </c>
      <c r="B1" s="2" t="inlineStr">
        <is>
          <t>9 Months Ended</t>
        </is>
      </c>
    </row>
    <row r="2">
      <c r="B2" s="2" t="inlineStr">
        <is>
          <t>Sep. 30, 2021USD ($)</t>
        </is>
      </c>
    </row>
    <row r="3">
      <c r="A3" s="4" t="inlineStr">
        <is>
          <t>Notes payable Fixed interest 6.943, Maturity Due August 12, 2024 [Member]</t>
        </is>
      </c>
    </row>
    <row r="4">
      <c r="A4" s="3" t="inlineStr">
        <is>
          <t>Debt Instrument [Line Items]</t>
        </is>
      </c>
    </row>
    <row r="5">
      <c r="A5" s="4" t="inlineStr">
        <is>
          <t>Debt Instrument, Periodic Payment</t>
        </is>
      </c>
      <c r="B5" s="6" t="n">
        <v>30917</v>
      </c>
    </row>
    <row r="6">
      <c r="A6" s="4" t="inlineStr">
        <is>
          <t>Debt Instrument, Interest Rate, Stated Percentage</t>
        </is>
      </c>
      <c r="B6" s="4" t="inlineStr">
        <is>
          <t>6.943%</t>
        </is>
      </c>
    </row>
    <row r="7">
      <c r="A7" s="4" t="inlineStr">
        <is>
          <t>Debt Instrument, Maturity Date</t>
        </is>
      </c>
      <c r="B7" s="4" t="inlineStr">
        <is>
          <t>Aug. 12,
		2024</t>
        </is>
      </c>
    </row>
    <row r="8">
      <c r="A8" s="4" t="inlineStr">
        <is>
          <t>Notes payable Fixed interest 6.943, Maturity Due July 15, 2023 [Member]</t>
        </is>
      </c>
    </row>
    <row r="9">
      <c r="A9" s="3" t="inlineStr">
        <is>
          <t>Debt Instrument [Line Items]</t>
        </is>
      </c>
    </row>
    <row r="10">
      <c r="A10" s="4" t="inlineStr">
        <is>
          <t>Debt Instrument, Periodic Payment</t>
        </is>
      </c>
      <c r="B10" s="6" t="n">
        <v>30917</v>
      </c>
    </row>
    <row r="11">
      <c r="A11" s="4" t="inlineStr">
        <is>
          <t>Debt Instrument, Interest Rate, Stated Percentage</t>
        </is>
      </c>
      <c r="B11" s="4" t="inlineStr">
        <is>
          <t>6.943%</t>
        </is>
      </c>
    </row>
    <row r="12">
      <c r="A12" s="4" t="inlineStr">
        <is>
          <t>Debt Instrument, Maturity Date</t>
        </is>
      </c>
      <c r="B12" s="4" t="inlineStr">
        <is>
          <t>Jul. 15,
		2023</t>
        </is>
      </c>
    </row>
    <row r="13">
      <c r="A13" s="4" t="inlineStr">
        <is>
          <t>Notes payable Fixed interest 4.89, Maturity Due March 20, 2025 [Member]</t>
        </is>
      </c>
    </row>
    <row r="14">
      <c r="A14" s="3" t="inlineStr">
        <is>
          <t>Debt Instrument [Line Items]</t>
        </is>
      </c>
    </row>
    <row r="15">
      <c r="A15" s="4" t="inlineStr">
        <is>
          <t>Debt Instrument, Periodic Payment</t>
        </is>
      </c>
      <c r="B15" s="6" t="n">
        <v>56548</v>
      </c>
    </row>
    <row r="16">
      <c r="A16" s="4" t="inlineStr">
        <is>
          <t>Debt Instrument, Interest Rate, Stated Percentage</t>
        </is>
      </c>
      <c r="B16" s="4" t="inlineStr">
        <is>
          <t>4.89%</t>
        </is>
      </c>
    </row>
    <row r="17">
      <c r="A17" s="4" t="inlineStr">
        <is>
          <t>Debt Instrument, Maturity Date</t>
        </is>
      </c>
      <c r="B17" s="4" t="inlineStr">
        <is>
          <t>Mar. 20,
		2025</t>
        </is>
      </c>
    </row>
    <row r="18">
      <c r="A18" s="4" t="inlineStr">
        <is>
          <t>Notes payable Fixed interest 5.44, Maturity Due September 10, 2026 [Member]</t>
        </is>
      </c>
    </row>
    <row r="19">
      <c r="A19" s="3" t="inlineStr">
        <is>
          <t>Debt Instrument [Line Items]</t>
        </is>
      </c>
    </row>
    <row r="20">
      <c r="A20" s="4" t="inlineStr">
        <is>
          <t>Debt Instrument, Periodic Payment</t>
        </is>
      </c>
      <c r="B20" s="6" t="n">
        <v>8250</v>
      </c>
    </row>
    <row r="21">
      <c r="A21" s="4" t="inlineStr">
        <is>
          <t>Debt Instrument, Interest Rate, Stated Percentage</t>
        </is>
      </c>
      <c r="B21" s="4" t="inlineStr">
        <is>
          <t>5.44%</t>
        </is>
      </c>
    </row>
    <row r="22">
      <c r="A22" s="4" t="inlineStr">
        <is>
          <t>Debt Instrument, Maturity Date</t>
        </is>
      </c>
      <c r="B22" s="4" t="inlineStr">
        <is>
          <t>Sep. 10,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Operating and Finance Leases (Detail) - USD ($)</t>
        </is>
      </c>
      <c r="B1" s="2" t="inlineStr">
        <is>
          <t>Sep. 30, 2021</t>
        </is>
      </c>
      <c r="C1" s="2" t="inlineStr">
        <is>
          <t>Dec. 31, 2020</t>
        </is>
      </c>
    </row>
    <row r="2">
      <c r="A2" s="3" t="inlineStr">
        <is>
          <t>Operating lease:</t>
        </is>
      </c>
    </row>
    <row r="3">
      <c r="A3" s="4" t="inlineStr">
        <is>
          <t>Operating lease right-of-use assets</t>
        </is>
      </c>
      <c r="B3" s="6" t="n">
        <v>18822817</v>
      </c>
      <c r="C3" s="6" t="n">
        <v>17740816</v>
      </c>
    </row>
    <row r="4">
      <c r="A4" s="4" t="inlineStr">
        <is>
          <t>Current portion of operating lease liability</t>
        </is>
      </c>
      <c r="B4" s="5" t="n">
        <v>3048842</v>
      </c>
      <c r="C4" s="5" t="n">
        <v>2603930</v>
      </c>
    </row>
    <row r="5">
      <c r="A5" s="4" t="inlineStr">
        <is>
          <t>Operating lease liability, net of current portion</t>
        </is>
      </c>
      <c r="B5" s="5" t="n">
        <v>27693191</v>
      </c>
      <c r="C5" s="5" t="n">
        <v>27284356</v>
      </c>
    </row>
    <row r="6">
      <c r="A6" s="4" t="inlineStr">
        <is>
          <t>Total operating lease liabilities</t>
        </is>
      </c>
      <c r="B6" s="5" t="n">
        <v>30742033</v>
      </c>
      <c r="C6" s="5" t="n">
        <v>29888286</v>
      </c>
    </row>
    <row r="7">
      <c r="A7" s="3" t="inlineStr">
        <is>
          <t>Finance lease:</t>
        </is>
      </c>
    </row>
    <row r="8">
      <c r="A8" s="4" t="inlineStr">
        <is>
          <t>Finance lease right-of-use assets</t>
        </is>
      </c>
      <c r="B8" s="5" t="n">
        <v>962931</v>
      </c>
      <c r="C8" s="5" t="n">
        <v>767237</v>
      </c>
    </row>
    <row r="9">
      <c r="A9" s="4" t="inlineStr">
        <is>
          <t>Current portion of finance lease liability</t>
        </is>
      </c>
      <c r="B9" s="5" t="n">
        <v>400336</v>
      </c>
      <c r="C9" s="5" t="n">
        <v>269212</v>
      </c>
    </row>
    <row r="10">
      <c r="A10" s="4" t="inlineStr">
        <is>
          <t>Finance lease obligation, net of current portion</t>
        </is>
      </c>
      <c r="B10" s="5" t="n">
        <v>536442</v>
      </c>
      <c r="C10" s="5" t="n">
        <v>454857</v>
      </c>
    </row>
    <row r="11">
      <c r="A11" s="4" t="inlineStr">
        <is>
          <t>Total finance lease liabilities</t>
        </is>
      </c>
      <c r="B11" s="6" t="n">
        <v>936778</v>
      </c>
      <c r="C11" s="6" t="n">
        <v>724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7" customWidth="1" min="2" max="2"/>
    <col width="14" customWidth="1" min="3" max="3"/>
    <col width="17" customWidth="1" min="4" max="4"/>
    <col width="14" customWidth="1" min="5" max="5"/>
  </cols>
  <sheetData>
    <row r="1">
      <c r="A1" s="1" t="inlineStr">
        <is>
          <t>Leases - Summary of Lease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expense:</t>
        </is>
      </c>
    </row>
    <row r="4">
      <c r="A4" s="4" t="inlineStr">
        <is>
          <t>Operating lease cost</t>
        </is>
      </c>
      <c r="B4" s="6" t="n">
        <v>1498385</v>
      </c>
      <c r="C4" s="6" t="n">
        <v>1372484</v>
      </c>
      <c r="D4" s="6" t="n">
        <v>4100552</v>
      </c>
      <c r="E4" s="6" t="n">
        <v>3727803</v>
      </c>
    </row>
    <row r="5">
      <c r="A5" s="3" t="inlineStr">
        <is>
          <t>Finance lease expense:</t>
        </is>
      </c>
    </row>
    <row r="6">
      <c r="A6" s="4" t="inlineStr">
        <is>
          <t>Amortization of leased assets</t>
        </is>
      </c>
      <c r="B6" s="5" t="n">
        <v>100062</v>
      </c>
      <c r="C6" s="5" t="n">
        <v>40602</v>
      </c>
      <c r="D6" s="5" t="n">
        <v>268395</v>
      </c>
      <c r="E6" s="5" t="n">
        <v>98420</v>
      </c>
    </row>
    <row r="7">
      <c r="A7" s="4" t="inlineStr">
        <is>
          <t>Interest on lease liabilities</t>
        </is>
      </c>
      <c r="B7" s="5" t="n">
        <v>10946</v>
      </c>
      <c r="C7" s="5" t="n">
        <v>12571</v>
      </c>
      <c r="D7" s="5" t="n">
        <v>35994</v>
      </c>
      <c r="E7" s="5" t="n">
        <v>43499</v>
      </c>
    </row>
    <row r="8">
      <c r="A8" s="4" t="inlineStr">
        <is>
          <t>Total lease cost.</t>
        </is>
      </c>
      <c r="B8" s="6" t="n">
        <v>1609393</v>
      </c>
      <c r="C8" s="6" t="n">
        <v>1425657</v>
      </c>
      <c r="D8" s="6" t="n">
        <v>4404941</v>
      </c>
      <c r="E8" s="5" t="n">
        <v>3869722</v>
      </c>
    </row>
    <row r="9">
      <c r="A9" s="3" t="inlineStr">
        <is>
          <t>Weighted average remaining lease term (years)</t>
        </is>
      </c>
    </row>
    <row r="10">
      <c r="A10" s="4" t="inlineStr">
        <is>
          <t>Operating Lease, Weighted Average Remaining Lease Term</t>
        </is>
      </c>
      <c r="B10" s="4" t="inlineStr">
        <is>
          <t>13 years 25 days</t>
        </is>
      </c>
      <c r="D10" s="4" t="inlineStr">
        <is>
          <t>13 years 25 days</t>
        </is>
      </c>
    </row>
    <row r="11">
      <c r="A11" s="4" t="inlineStr">
        <is>
          <t>Finance Lease, Weighted Average Remaining Lease Term</t>
        </is>
      </c>
      <c r="B11" s="4" t="inlineStr">
        <is>
          <t>25 days</t>
        </is>
      </c>
      <c r="D11" s="4" t="inlineStr">
        <is>
          <t>25 days</t>
        </is>
      </c>
    </row>
    <row r="12">
      <c r="A12" s="3" t="inlineStr">
        <is>
          <t>Weighted average discount rate applied</t>
        </is>
      </c>
    </row>
    <row r="13">
      <c r="A13" s="4" t="inlineStr">
        <is>
          <t>Operating Lease, Weighted Average Discount Rate, Percent</t>
        </is>
      </c>
      <c r="B13" s="4" t="inlineStr">
        <is>
          <t>9.60%</t>
        </is>
      </c>
      <c r="D13" s="4" t="inlineStr">
        <is>
          <t>9.60%</t>
        </is>
      </c>
    </row>
    <row r="14">
      <c r="A14" s="4" t="inlineStr">
        <is>
          <t>Finance Lease, Weighted Average Discount Rate, Percent</t>
        </is>
      </c>
      <c r="B14" s="4" t="inlineStr">
        <is>
          <t>0.30%</t>
        </is>
      </c>
      <c r="D14" s="4" t="inlineStr">
        <is>
          <t>0.30%</t>
        </is>
      </c>
    </row>
    <row r="15">
      <c r="A15" s="3" t="inlineStr">
        <is>
          <t>Supplemental cash flow information</t>
        </is>
      </c>
    </row>
    <row r="16">
      <c r="A16" s="4" t="inlineStr">
        <is>
          <t>Operating cash outflows from operating leases</t>
        </is>
      </c>
      <c r="D16" s="6" t="n">
        <v>4281961</v>
      </c>
      <c r="E16" s="5" t="n">
        <v>3992177</v>
      </c>
    </row>
    <row r="17">
      <c r="A17" s="4" t="inlineStr">
        <is>
          <t>Operating cash outflows from finance leases (interest payments)</t>
        </is>
      </c>
      <c r="D17" s="5" t="n">
        <v>39320</v>
      </c>
      <c r="E17" s="5" t="n">
        <v>13709</v>
      </c>
    </row>
    <row r="18">
      <c r="A18" s="4" t="inlineStr">
        <is>
          <t>Financing cash outflows from finance leases</t>
        </is>
      </c>
      <c r="D18" s="5" t="n">
        <v>309477</v>
      </c>
      <c r="E18" s="5" t="n">
        <v>117258</v>
      </c>
    </row>
    <row r="19">
      <c r="A19" s="4" t="inlineStr">
        <is>
          <t>Leased assets obtained in exchange for finance lease liabilities</t>
        </is>
      </c>
      <c r="D19" s="5" t="n">
        <v>482867</v>
      </c>
      <c r="E19" s="5" t="n">
        <v>666729</v>
      </c>
    </row>
    <row r="20">
      <c r="A20" s="4" t="inlineStr">
        <is>
          <t>Leased assets obtained in exchange for operating lease liabilities</t>
        </is>
      </c>
      <c r="D20" s="6" t="n">
        <v>2913002</v>
      </c>
      <c r="E20" s="6" t="n">
        <v>4259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33" customWidth="1" min="6" max="6"/>
    <col width="46" customWidth="1" min="7" max="7"/>
    <col width="24" customWidth="1" min="8" max="8"/>
  </cols>
  <sheetData>
    <row r="1">
      <c r="A1" s="1" t="inlineStr">
        <is>
          <t>Condensed Consolidated Statements of Convertible Preferred Stock and Stockholders' Equity (Deficit) - USD ($)</t>
        </is>
      </c>
      <c r="B1" s="2" t="inlineStr">
        <is>
          <t>Total</t>
        </is>
      </c>
      <c r="C1" s="2" t="inlineStr">
        <is>
          <t>Common Stock [Member]</t>
        </is>
      </c>
      <c r="D1" s="2" t="inlineStr">
        <is>
          <t>Additional Paid-in Capital [Member]</t>
        </is>
      </c>
      <c r="E1" s="2" t="inlineStr">
        <is>
          <t>Retained Earnings [Member]</t>
        </is>
      </c>
      <c r="F1" s="2" t="inlineStr">
        <is>
          <t>Noncontrolling Interest [Member]</t>
        </is>
      </c>
      <c r="G1" s="2" t="inlineStr">
        <is>
          <t>Series E Convertible Preferred Stock [Member]</t>
        </is>
      </c>
      <c r="H1" s="2" t="inlineStr">
        <is>
          <t>Common Class B [Member]</t>
        </is>
      </c>
    </row>
    <row r="2">
      <c r="A2" s="4" t="inlineStr">
        <is>
          <t>Beginning Balance at Dec. 31, 2019</t>
        </is>
      </c>
      <c r="G2" s="6" t="n">
        <v>133484531</v>
      </c>
    </row>
    <row r="3">
      <c r="A3" s="4" t="inlineStr">
        <is>
          <t>Beginning Balance (in Shares) at Dec. 31, 2019</t>
        </is>
      </c>
      <c r="G3" s="5" t="n">
        <v>27011500</v>
      </c>
    </row>
    <row r="4">
      <c r="A4" s="4" t="inlineStr">
        <is>
          <t>Beginning Balance (in Shares) at Dec. 31, 2019</t>
        </is>
      </c>
      <c r="C4" s="5" t="n">
        <v>9642705</v>
      </c>
    </row>
    <row r="5">
      <c r="A5" s="4" t="inlineStr">
        <is>
          <t>Beginning Balance at Dec. 31, 2019</t>
        </is>
      </c>
      <c r="B5" s="6" t="n">
        <v>106917585</v>
      </c>
      <c r="C5" s="6" t="n">
        <v>96427</v>
      </c>
      <c r="D5" s="6" t="n">
        <v>28443614</v>
      </c>
      <c r="E5" s="6" t="n">
        <v>-129606619</v>
      </c>
      <c r="F5" s="6" t="n">
        <v>-5851007</v>
      </c>
    </row>
    <row r="6">
      <c r="A6" s="4" t="inlineStr">
        <is>
          <t>Stock-based compensation</t>
        </is>
      </c>
      <c r="B6" s="5" t="n">
        <v>722404</v>
      </c>
      <c r="D6" s="5" t="n">
        <v>722404</v>
      </c>
    </row>
    <row r="7">
      <c r="A7" s="4" t="inlineStr">
        <is>
          <t>Net income (loss)</t>
        </is>
      </c>
      <c r="B7" s="5" t="n">
        <v>-2163997</v>
      </c>
      <c r="E7" s="5" t="n">
        <v>-2060431</v>
      </c>
      <c r="F7" s="5" t="n">
        <v>-103566</v>
      </c>
    </row>
    <row r="8">
      <c r="A8" s="4" t="inlineStr">
        <is>
          <t>Exercise of common stock warrants (in Shares)</t>
        </is>
      </c>
      <c r="C8" s="5" t="n">
        <v>4336970</v>
      </c>
    </row>
    <row r="9">
      <c r="A9" s="4" t="inlineStr">
        <is>
          <t>Exercise of common stock warrants</t>
        </is>
      </c>
      <c r="B9" s="5" t="n">
        <v>22221173</v>
      </c>
      <c r="C9" s="6" t="n">
        <v>43370</v>
      </c>
      <c r="D9" s="5" t="n">
        <v>22177803</v>
      </c>
    </row>
    <row r="10">
      <c r="A10" s="4" t="inlineStr">
        <is>
          <t>Exercise of stock options (in Shares)</t>
        </is>
      </c>
      <c r="C10" s="5" t="n">
        <v>805450</v>
      </c>
    </row>
    <row r="11">
      <c r="A11" s="4" t="inlineStr">
        <is>
          <t>Exercise of stock options</t>
        </is>
      </c>
      <c r="B11" s="5" t="n">
        <v>850681</v>
      </c>
      <c r="C11" s="6" t="n">
        <v>8054</v>
      </c>
      <c r="D11" s="5" t="n">
        <v>842627</v>
      </c>
    </row>
    <row r="12">
      <c r="A12" s="4" t="inlineStr">
        <is>
          <t>Repurchase of common stock (in Shares)</t>
        </is>
      </c>
      <c r="C12" s="5" t="n">
        <v>-2461295</v>
      </c>
    </row>
    <row r="13">
      <c r="A13" s="4" t="inlineStr">
        <is>
          <t>Repurchase of common stock</t>
        </is>
      </c>
      <c r="C13" s="6" t="n">
        <v>-24613</v>
      </c>
      <c r="D13" s="5" t="n">
        <v>24613</v>
      </c>
    </row>
    <row r="14">
      <c r="A14" s="4" t="inlineStr">
        <is>
          <t>Ending Balance at Sep. 30, 2020</t>
        </is>
      </c>
      <c r="G14" s="6" t="n">
        <v>133484531</v>
      </c>
    </row>
    <row r="15">
      <c r="A15" s="4" t="inlineStr">
        <is>
          <t>Ending Balance (in Shares) at Sep. 30, 2020</t>
        </is>
      </c>
      <c r="G15" s="5" t="n">
        <v>27011500</v>
      </c>
    </row>
    <row r="16">
      <c r="A16" s="4" t="inlineStr">
        <is>
          <t>Ending Balance at Sep. 30, 2020</t>
        </is>
      </c>
      <c r="B16" s="5" t="n">
        <v>-85287324</v>
      </c>
      <c r="C16" s="6" t="n">
        <v>123238</v>
      </c>
      <c r="D16" s="5" t="n">
        <v>52211061</v>
      </c>
      <c r="E16" s="5" t="n">
        <v>-131667050</v>
      </c>
      <c r="F16" s="5" t="n">
        <v>-5954573</v>
      </c>
    </row>
    <row r="17">
      <c r="A17" s="4" t="inlineStr">
        <is>
          <t>Ending Balance (in Shares) at Sep. 30, 2020</t>
        </is>
      </c>
      <c r="C17" s="5" t="n">
        <v>12323830</v>
      </c>
    </row>
    <row r="18">
      <c r="A18" s="4" t="inlineStr">
        <is>
          <t>Beginning Balance at Jun. 30, 2020</t>
        </is>
      </c>
      <c r="G18" s="6" t="n">
        <v>133484531</v>
      </c>
    </row>
    <row r="19">
      <c r="A19" s="4" t="inlineStr">
        <is>
          <t>Beginning Balance (in Shares) at Jun. 30, 2020</t>
        </is>
      </c>
      <c r="G19" s="5" t="n">
        <v>27011500</v>
      </c>
    </row>
    <row r="20">
      <c r="A20" s="4" t="inlineStr">
        <is>
          <t>Beginning Balance (in Shares) at Jun. 30, 2020</t>
        </is>
      </c>
      <c r="C20" s="5" t="n">
        <v>9749505</v>
      </c>
    </row>
    <row r="21">
      <c r="A21" s="4" t="inlineStr">
        <is>
          <t>Beginning Balance at Jun. 30, 2020</t>
        </is>
      </c>
      <c r="B21" s="5" t="n">
        <v>-112669915</v>
      </c>
      <c r="C21" s="6" t="n">
        <v>97495</v>
      </c>
      <c r="D21" s="5" t="n">
        <v>29015348</v>
      </c>
      <c r="E21" s="5" t="n">
        <v>-135244524</v>
      </c>
      <c r="F21" s="5" t="n">
        <v>-6538234</v>
      </c>
    </row>
    <row r="22">
      <c r="A22" s="4" t="inlineStr">
        <is>
          <t>Stock-based compensation</t>
        </is>
      </c>
      <c r="B22" s="5" t="n">
        <v>240801</v>
      </c>
      <c r="D22" s="5" t="n">
        <v>240801</v>
      </c>
    </row>
    <row r="23">
      <c r="A23" s="4" t="inlineStr">
        <is>
          <t>Net income (loss)</t>
        </is>
      </c>
      <c r="B23" s="5" t="n">
        <v>4161135</v>
      </c>
      <c r="E23" s="5" t="n">
        <v>3577474</v>
      </c>
      <c r="F23" s="5" t="n">
        <v>583661</v>
      </c>
    </row>
    <row r="24">
      <c r="A24" s="4" t="inlineStr">
        <is>
          <t>Exercise of common stock warrants (in Shares)</t>
        </is>
      </c>
      <c r="C24" s="5" t="n">
        <v>4230170</v>
      </c>
    </row>
    <row r="25">
      <c r="A25" s="4" t="inlineStr">
        <is>
          <t>Exercise of common stock warrants</t>
        </is>
      </c>
      <c r="B25" s="5" t="n">
        <v>22129974</v>
      </c>
      <c r="C25" s="6" t="n">
        <v>42302</v>
      </c>
      <c r="D25" s="5" t="n">
        <v>22087672</v>
      </c>
    </row>
    <row r="26">
      <c r="A26" s="4" t="inlineStr">
        <is>
          <t>Exercise of stock options (in Shares)</t>
        </is>
      </c>
      <c r="C26" s="5" t="n">
        <v>805450</v>
      </c>
    </row>
    <row r="27">
      <c r="A27" s="4" t="inlineStr">
        <is>
          <t>Exercise of stock options</t>
        </is>
      </c>
      <c r="B27" s="5" t="n">
        <v>850681</v>
      </c>
      <c r="C27" s="6" t="n">
        <v>8054</v>
      </c>
      <c r="D27" s="5" t="n">
        <v>842627</v>
      </c>
    </row>
    <row r="28">
      <c r="A28" s="4" t="inlineStr">
        <is>
          <t>Repurchase of common stock (in Shares)</t>
        </is>
      </c>
      <c r="C28" s="5" t="n">
        <v>-2461295</v>
      </c>
    </row>
    <row r="29">
      <c r="A29" s="4" t="inlineStr">
        <is>
          <t>Repurchase of common stock</t>
        </is>
      </c>
      <c r="C29" s="6" t="n">
        <v>-24613</v>
      </c>
      <c r="D29" s="5" t="n">
        <v>24613</v>
      </c>
    </row>
    <row r="30">
      <c r="A30" s="4" t="inlineStr">
        <is>
          <t>Ending Balance at Sep. 30, 2020</t>
        </is>
      </c>
      <c r="G30" s="6" t="n">
        <v>133484531</v>
      </c>
    </row>
    <row r="31">
      <c r="A31" s="4" t="inlineStr">
        <is>
          <t>Ending Balance (in Shares) at Sep. 30, 2020</t>
        </is>
      </c>
      <c r="G31" s="5" t="n">
        <v>27011500</v>
      </c>
    </row>
    <row r="32">
      <c r="A32" s="4" t="inlineStr">
        <is>
          <t>Ending Balance at Sep. 30, 2020</t>
        </is>
      </c>
      <c r="B32" s="5" t="n">
        <v>-85287324</v>
      </c>
      <c r="C32" s="6" t="n">
        <v>123238</v>
      </c>
      <c r="D32" s="5" t="n">
        <v>52211061</v>
      </c>
      <c r="E32" s="5" t="n">
        <v>-131667050</v>
      </c>
      <c r="F32" s="5" t="n">
        <v>-5954573</v>
      </c>
    </row>
    <row r="33">
      <c r="A33" s="4" t="inlineStr">
        <is>
          <t>Ending Balance (in Shares) at Sep. 30, 2020</t>
        </is>
      </c>
      <c r="C33" s="5" t="n">
        <v>12323830</v>
      </c>
    </row>
    <row r="34">
      <c r="A34" s="4" t="inlineStr">
        <is>
          <t>Beginning Balance at Dec. 31, 2020</t>
        </is>
      </c>
      <c r="G34" s="6" t="n">
        <v>133484531</v>
      </c>
    </row>
    <row r="35">
      <c r="A35" s="4" t="inlineStr">
        <is>
          <t>Beginning Balance (in Shares) at Dec. 31, 2020</t>
        </is>
      </c>
      <c r="G35" s="5" t="n">
        <v>27011500</v>
      </c>
    </row>
    <row r="36">
      <c r="A36" s="4" t="inlineStr">
        <is>
          <t>Beginning Balance (in Shares) at Dec. 31, 2020</t>
        </is>
      </c>
      <c r="C36" s="5" t="n">
        <v>12323830</v>
      </c>
    </row>
    <row r="37">
      <c r="A37" s="4" t="inlineStr">
        <is>
          <t>Beginning Balance at Dec. 31, 2020</t>
        </is>
      </c>
      <c r="B37" s="5" t="n">
        <v>-86836339</v>
      </c>
      <c r="C37" s="6" t="n">
        <v>123238</v>
      </c>
      <c r="D37" s="5" t="n">
        <v>52451862</v>
      </c>
      <c r="E37" s="5" t="n">
        <v>-132964365</v>
      </c>
      <c r="F37" s="5" t="n">
        <v>-6447074</v>
      </c>
    </row>
    <row r="38">
      <c r="A38" s="4" t="inlineStr">
        <is>
          <t>Conversion of all shares of Class B common stock to common stock (in Shares)</t>
        </is>
      </c>
      <c r="C38" s="5" t="n">
        <v>6179270</v>
      </c>
    </row>
    <row r="39">
      <c r="A39" s="4" t="inlineStr">
        <is>
          <t>Conversion of all shares of Class B common stock to common stock</t>
        </is>
      </c>
      <c r="C39" s="6" t="n">
        <v>61793</v>
      </c>
      <c r="D39" s="5" t="n">
        <v>-61793</v>
      </c>
      <c r="H39" s="6" t="n">
        <v>-6179270</v>
      </c>
    </row>
    <row r="40">
      <c r="A40" s="4" t="inlineStr">
        <is>
          <t>Conversion of Series E convertible preferred stock to common stock (in Shares)</t>
        </is>
      </c>
      <c r="G40" s="5" t="n">
        <v>-27011500</v>
      </c>
    </row>
    <row r="41">
      <c r="A41" s="4" t="inlineStr">
        <is>
          <t>Conversion of Series E convertible preferred stock to common stock</t>
        </is>
      </c>
      <c r="G41" s="6" t="n">
        <v>-133484531</v>
      </c>
    </row>
    <row r="42">
      <c r="A42" s="4" t="inlineStr">
        <is>
          <t>Conversion of Series E convertible preferred stock to common stock (in Shares)</t>
        </is>
      </c>
      <c r="C42" s="5" t="n">
        <v>27011500</v>
      </c>
    </row>
    <row r="43">
      <c r="A43" s="4" t="inlineStr">
        <is>
          <t>Conversion of Series E convertible preferred stock to common stock</t>
        </is>
      </c>
      <c r="B43" s="5" t="n">
        <v>133484531</v>
      </c>
      <c r="C43" s="6" t="n">
        <v>270115</v>
      </c>
      <c r="D43" s="5" t="n">
        <v>133214416</v>
      </c>
    </row>
    <row r="44">
      <c r="A44" s="4" t="inlineStr">
        <is>
          <t>Issuance of common stock in September 2021 initial public offering (IPO)at $10.00 per share, net of issuance costs of $10,031,797 (in Shares)</t>
        </is>
      </c>
      <c r="C44" s="5" t="n">
        <v>7000000</v>
      </c>
    </row>
    <row r="45">
      <c r="A45" s="4" t="inlineStr">
        <is>
          <t>Issuance of common stock in September 2021 initial public offering (IPO)at $10.00 per share, net of issuance costs of $10,031,797</t>
        </is>
      </c>
      <c r="B45" s="5" t="n">
        <v>59968203</v>
      </c>
      <c r="C45" s="6" t="n">
        <v>70000</v>
      </c>
      <c r="D45" s="5" t="n">
        <v>59898203</v>
      </c>
    </row>
    <row r="46">
      <c r="A46" s="4" t="inlineStr">
        <is>
          <t>Stock-based compensation</t>
        </is>
      </c>
      <c r="B46" s="5" t="n">
        <v>1425192</v>
      </c>
      <c r="D46" s="5" t="n">
        <v>1425192</v>
      </c>
    </row>
    <row r="47">
      <c r="A47" s="4" t="inlineStr">
        <is>
          <t>Net income (loss)</t>
        </is>
      </c>
      <c r="B47" s="5" t="n">
        <v>5324041</v>
      </c>
      <c r="E47" s="5" t="n">
        <v>5647047</v>
      </c>
      <c r="F47" s="5" t="n">
        <v>-323006</v>
      </c>
    </row>
    <row r="48">
      <c r="A48" s="4" t="inlineStr">
        <is>
          <t>Noncontrolling interest in acquired subsidiary</t>
        </is>
      </c>
      <c r="B48" s="5" t="n">
        <v>209592</v>
      </c>
      <c r="F48" s="5" t="n">
        <v>209592</v>
      </c>
    </row>
    <row r="49">
      <c r="A49" s="4" t="inlineStr">
        <is>
          <t>Common stock issued in exchange for remaining interest in consolidated affiliate (in Shares)</t>
        </is>
      </c>
      <c r="H49" s="5" t="n">
        <v>6179270</v>
      </c>
    </row>
    <row r="50">
      <c r="A50" s="4" t="inlineStr">
        <is>
          <t>Common stock issued in exchange for remaining interest in consolidated affiliate</t>
        </is>
      </c>
      <c r="E50" s="5" t="n">
        <v>-6447074</v>
      </c>
      <c r="F50" s="5" t="n">
        <v>6447074</v>
      </c>
    </row>
    <row r="51">
      <c r="A51" s="4" t="inlineStr">
        <is>
          <t>Ending Balance at Sep. 30, 2021</t>
        </is>
      </c>
      <c r="B51" s="5" t="n">
        <v>113575220</v>
      </c>
      <c r="C51" s="6" t="n">
        <v>525146</v>
      </c>
      <c r="D51" s="5" t="n">
        <v>246927880</v>
      </c>
      <c r="E51" s="5" t="n">
        <v>-133764392</v>
      </c>
      <c r="F51" s="5" t="n">
        <v>-113414</v>
      </c>
    </row>
    <row r="52">
      <c r="A52" s="4" t="inlineStr">
        <is>
          <t>Ending Balance (in Shares) at Sep. 30, 2021</t>
        </is>
      </c>
      <c r="C52" s="5" t="n">
        <v>52514600</v>
      </c>
    </row>
    <row r="53">
      <c r="A53" s="4" t="inlineStr">
        <is>
          <t>Beginning Balance at Jun. 30, 2021</t>
        </is>
      </c>
      <c r="G53" s="6" t="n">
        <v>133484531</v>
      </c>
    </row>
    <row r="54">
      <c r="A54" s="4" t="inlineStr">
        <is>
          <t>Beginning Balance (in Shares) at Jun. 30, 2021</t>
        </is>
      </c>
      <c r="G54" s="5" t="n">
        <v>27011500</v>
      </c>
    </row>
    <row r="55">
      <c r="A55" s="4" t="inlineStr">
        <is>
          <t>Beginning Balance (in Shares) at Jun. 30, 2021</t>
        </is>
      </c>
      <c r="C55" s="5" t="n">
        <v>12323830</v>
      </c>
      <c r="H55" s="5" t="n">
        <v>6179270</v>
      </c>
    </row>
    <row r="56">
      <c r="A56" s="4" t="inlineStr">
        <is>
          <t>Beginning Balance at Jun. 30, 2021</t>
        </is>
      </c>
      <c r="B56" s="5" t="n">
        <v>-81718883</v>
      </c>
      <c r="C56" s="6" t="n">
        <v>123238</v>
      </c>
      <c r="D56" s="5" t="n">
        <v>52986527</v>
      </c>
      <c r="E56" s="5" t="n">
        <v>-134793179</v>
      </c>
      <c r="F56" s="5" t="n">
        <v>-35469</v>
      </c>
    </row>
    <row r="57">
      <c r="A57" s="4" t="inlineStr">
        <is>
          <t>Conversion of all shares of Class B common stock to common stock (in Shares)</t>
        </is>
      </c>
      <c r="C57" s="5" t="n">
        <v>6179270</v>
      </c>
      <c r="H57" s="5" t="n">
        <v>-6179270</v>
      </c>
    </row>
    <row r="58">
      <c r="A58" s="4" t="inlineStr">
        <is>
          <t>Conversion of all shares of Class B common stock to common stock</t>
        </is>
      </c>
      <c r="C58" s="6" t="n">
        <v>61793</v>
      </c>
      <c r="D58" s="5" t="n">
        <v>-61793</v>
      </c>
    </row>
    <row r="59">
      <c r="A59" s="4" t="inlineStr">
        <is>
          <t>Conversion of Series E convertible preferred stock to common stock (in Shares)</t>
        </is>
      </c>
      <c r="G59" s="5" t="n">
        <v>-27011500</v>
      </c>
    </row>
    <row r="60">
      <c r="A60" s="4" t="inlineStr">
        <is>
          <t>Conversion of Series E convertible preferred stock to common stock</t>
        </is>
      </c>
      <c r="G60" s="6" t="n">
        <v>-133484531</v>
      </c>
    </row>
    <row r="61">
      <c r="A61" s="4" t="inlineStr">
        <is>
          <t>Conversion of Series E convertible preferred stock to common stock (in Shares)</t>
        </is>
      </c>
      <c r="C61" s="5" t="n">
        <v>27011500</v>
      </c>
    </row>
    <row r="62">
      <c r="A62" s="4" t="inlineStr">
        <is>
          <t>Conversion of Series E convertible preferred stock to common stock</t>
        </is>
      </c>
      <c r="B62" s="5" t="n">
        <v>133484531</v>
      </c>
      <c r="C62" s="6" t="n">
        <v>270115</v>
      </c>
      <c r="D62" s="5" t="n">
        <v>133214416</v>
      </c>
    </row>
    <row r="63">
      <c r="A63" s="4" t="inlineStr">
        <is>
          <t>Issuance of common stock in September 2021 initial public offering (IPO)at $10.00 per share, net of issuance costs of $10,031,797 (in Shares)</t>
        </is>
      </c>
      <c r="C63" s="5" t="n">
        <v>7000000</v>
      </c>
    </row>
    <row r="64">
      <c r="A64" s="4" t="inlineStr">
        <is>
          <t>Issuance of common stock in September 2021 initial public offering (IPO)at $10.00 per share, net of issuance costs of $10,031,797</t>
        </is>
      </c>
      <c r="B64" s="5" t="n">
        <v>59968203</v>
      </c>
      <c r="C64" s="6" t="n">
        <v>70000</v>
      </c>
      <c r="D64" s="5" t="n">
        <v>59898203</v>
      </c>
    </row>
    <row r="65">
      <c r="A65" s="4" t="inlineStr">
        <is>
          <t>Stock-based compensation</t>
        </is>
      </c>
      <c r="B65" s="5" t="n">
        <v>890527</v>
      </c>
      <c r="D65" s="5" t="n">
        <v>890527</v>
      </c>
    </row>
    <row r="66">
      <c r="A66" s="4" t="inlineStr">
        <is>
          <t>Net income (loss)</t>
        </is>
      </c>
      <c r="B66" s="5" t="n">
        <v>950842</v>
      </c>
      <c r="E66" s="5" t="n">
        <v>1028787</v>
      </c>
      <c r="F66" s="5" t="n">
        <v>-77945</v>
      </c>
    </row>
    <row r="67">
      <c r="A67" s="4" t="inlineStr">
        <is>
          <t>Ending Balance at Sep. 30, 2021</t>
        </is>
      </c>
      <c r="B67" s="6" t="n">
        <v>113575220</v>
      </c>
      <c r="C67" s="6" t="n">
        <v>525146</v>
      </c>
      <c r="D67" s="6" t="n">
        <v>246927880</v>
      </c>
      <c r="E67" s="6" t="n">
        <v>-133764392</v>
      </c>
      <c r="F67" s="6" t="n">
        <v>-113414</v>
      </c>
    </row>
    <row r="68">
      <c r="A68" s="4" t="inlineStr">
        <is>
          <t>Ending Balance (in Shares) at Sep. 30, 2021</t>
        </is>
      </c>
      <c r="C68" s="5" t="n">
        <v>5251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t>
        </is>
      </c>
      <c r="B1" s="2" t="inlineStr">
        <is>
          <t>Sep. 30, 2021</t>
        </is>
      </c>
      <c r="C1" s="2" t="inlineStr">
        <is>
          <t>Dec. 31, 2020</t>
        </is>
      </c>
    </row>
    <row r="2">
      <c r="A2" s="3" t="inlineStr">
        <is>
          <t>Lessee Lease Liabilities Payments Due [Abstract]</t>
        </is>
      </c>
    </row>
    <row r="3">
      <c r="A3" s="4" t="inlineStr">
        <is>
          <t>Operating Lease, 2021</t>
        </is>
      </c>
      <c r="B3" s="6" t="n">
        <v>1475565</v>
      </c>
    </row>
    <row r="4">
      <c r="A4" s="4" t="inlineStr">
        <is>
          <t>Operating Lease, 2022</t>
        </is>
      </c>
      <c r="B4" s="5" t="n">
        <v>5196447</v>
      </c>
    </row>
    <row r="5">
      <c r="A5" s="4" t="inlineStr">
        <is>
          <t>Operating Lease, 2023</t>
        </is>
      </c>
      <c r="B5" s="5" t="n">
        <v>3497428</v>
      </c>
    </row>
    <row r="6">
      <c r="A6" s="4" t="inlineStr">
        <is>
          <t>Operating Lease, 2024</t>
        </is>
      </c>
      <c r="B6" s="5" t="n">
        <v>3589923</v>
      </c>
    </row>
    <row r="7">
      <c r="A7" s="4" t="inlineStr">
        <is>
          <t>Operating Lease, 2025</t>
        </is>
      </c>
      <c r="B7" s="5" t="n">
        <v>3559586</v>
      </c>
    </row>
    <row r="8">
      <c r="A8" s="4" t="inlineStr">
        <is>
          <t>Operating Lease, Thereafter</t>
        </is>
      </c>
      <c r="B8" s="5" t="n">
        <v>39031420</v>
      </c>
    </row>
    <row r="9">
      <c r="A9" s="4" t="inlineStr">
        <is>
          <t>Total minimum lease payments</t>
        </is>
      </c>
      <c r="B9" s="5" t="n">
        <v>56350369</v>
      </c>
    </row>
    <row r="10">
      <c r="A10" s="4" t="inlineStr">
        <is>
          <t>Less: imputed interest</t>
        </is>
      </c>
      <c r="B10" s="5" t="n">
        <v>25608336</v>
      </c>
    </row>
    <row r="11">
      <c r="A11" s="4" t="inlineStr">
        <is>
          <t>Total present value of lease liabilities</t>
        </is>
      </c>
      <c r="B11" s="5" t="n">
        <v>30742033</v>
      </c>
      <c r="C11" s="6" t="n">
        <v>29888286</v>
      </c>
    </row>
    <row r="12">
      <c r="A12" s="4" t="inlineStr">
        <is>
          <t>Less: current portion</t>
        </is>
      </c>
      <c r="B12" s="5" t="n">
        <v>3048842</v>
      </c>
      <c r="C12" s="5" t="n">
        <v>2603930</v>
      </c>
    </row>
    <row r="13">
      <c r="A13" s="4" t="inlineStr">
        <is>
          <t>Long-term portion of lease liabilities</t>
        </is>
      </c>
      <c r="B13" s="5" t="n">
        <v>27693191</v>
      </c>
      <c r="C13" s="5" t="n">
        <v>27284356</v>
      </c>
    </row>
    <row r="14">
      <c r="A14" s="4" t="inlineStr">
        <is>
          <t>Finance Lease, 2021</t>
        </is>
      </c>
      <c r="B14" s="5" t="n">
        <v>115939</v>
      </c>
    </row>
    <row r="15">
      <c r="A15" s="4" t="inlineStr">
        <is>
          <t>Finance Lease, 2022</t>
        </is>
      </c>
      <c r="B15" s="5" t="n">
        <v>429428</v>
      </c>
    </row>
    <row r="16">
      <c r="A16" s="4" t="inlineStr">
        <is>
          <t>Finance Lease, 2023</t>
        </is>
      </c>
      <c r="B16" s="5" t="n">
        <v>304186</v>
      </c>
    </row>
    <row r="17">
      <c r="A17" s="4" t="inlineStr">
        <is>
          <t>Finance Lease, 2024</t>
        </is>
      </c>
      <c r="B17" s="5" t="n">
        <v>121420</v>
      </c>
    </row>
    <row r="18">
      <c r="A18" s="4" t="inlineStr">
        <is>
          <t>Finance Lease, 2025</t>
        </is>
      </c>
      <c r="B18" s="5" t="n">
        <v>16764</v>
      </c>
    </row>
    <row r="19">
      <c r="A19" s="4" t="inlineStr">
        <is>
          <t>Finance Lease, Thereafter</t>
        </is>
      </c>
      <c r="B19" s="5" t="n">
        <v>38940</v>
      </c>
    </row>
    <row r="20">
      <c r="A20" s="4" t="inlineStr">
        <is>
          <t>Total minimum lease payments</t>
        </is>
      </c>
      <c r="B20" s="5" t="n">
        <v>1026677</v>
      </c>
    </row>
    <row r="21">
      <c r="A21" s="4" t="inlineStr">
        <is>
          <t>Less: imputed interest</t>
        </is>
      </c>
      <c r="B21" s="5" t="n">
        <v>89899</v>
      </c>
    </row>
    <row r="22">
      <c r="A22" s="4" t="inlineStr">
        <is>
          <t>Total present value of lease liabilities</t>
        </is>
      </c>
      <c r="B22" s="5" t="n">
        <v>936778</v>
      </c>
      <c r="C22" s="5" t="n">
        <v>724069</v>
      </c>
    </row>
    <row r="23">
      <c r="A23" s="4" t="inlineStr">
        <is>
          <t>Less: current portion</t>
        </is>
      </c>
      <c r="B23" s="5" t="n">
        <v>400336</v>
      </c>
      <c r="C23" s="5" t="n">
        <v>269212</v>
      </c>
    </row>
    <row r="24">
      <c r="A24" s="4" t="inlineStr">
        <is>
          <t>Long-term portion of lease liabilities</t>
        </is>
      </c>
      <c r="B24" s="6" t="n">
        <v>536442</v>
      </c>
      <c r="C24" s="6" t="n">
        <v>454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4" customWidth="1" min="2" max="2"/>
    <col width="21" customWidth="1" min="3" max="3"/>
    <col width="17" customWidth="1" min="4" max="4"/>
  </cols>
  <sheetData>
    <row r="1">
      <c r="A1" s="1" t="inlineStr">
        <is>
          <t>Leases - Additional Information (Detail) $ in Thousands</t>
        </is>
      </c>
      <c r="B1" s="2" t="inlineStr">
        <is>
          <t>Jul. 27, 2021USD ($)ft²</t>
        </is>
      </c>
      <c r="C1" s="2" t="inlineStr">
        <is>
          <t>Sep. 30, 2021USD ($)</t>
        </is>
      </c>
      <c r="D1" s="2" t="inlineStr">
        <is>
          <t>Jan. 26, 2021ft²</t>
        </is>
      </c>
    </row>
    <row r="2">
      <c r="A2" s="4" t="inlineStr">
        <is>
          <t>Monthly lease payments</t>
        </is>
      </c>
      <c r="C2" s="6" t="n">
        <v>200</v>
      </c>
    </row>
    <row r="3">
      <c r="A3" s="4" t="inlineStr">
        <is>
          <t>Percentage of increase in monthly lease payments</t>
        </is>
      </c>
      <c r="C3" s="4" t="inlineStr">
        <is>
          <t>2.50%</t>
        </is>
      </c>
    </row>
    <row r="4">
      <c r="A4" s="4" t="inlineStr">
        <is>
          <t>Lessee, Operating lease, Expiration date</t>
        </is>
      </c>
      <c r="C4" s="4" t="inlineStr">
        <is>
          <t>Jan. 31,
		2037</t>
        </is>
      </c>
    </row>
    <row r="5">
      <c r="A5" s="4" t="inlineStr">
        <is>
          <t>Security deposit liability</t>
        </is>
      </c>
      <c r="C5" s="6" t="n">
        <v>4900</v>
      </c>
    </row>
    <row r="6">
      <c r="A6" s="4" t="inlineStr">
        <is>
          <t>Lessee, Operating lease, Term of contract</t>
        </is>
      </c>
      <c r="B6" s="4" t="inlineStr">
        <is>
          <t>12 years 3 months</t>
        </is>
      </c>
      <c r="D6" s="4" t="inlineStr">
        <is>
          <t>5 years</t>
        </is>
      </c>
    </row>
    <row r="7">
      <c r="A7" s="4" t="inlineStr">
        <is>
          <t>Area of land | ft²</t>
        </is>
      </c>
      <c r="B7" s="5" t="n">
        <v>360320</v>
      </c>
    </row>
    <row r="8">
      <c r="A8" s="4" t="inlineStr">
        <is>
          <t>Lessee, Operating lease, Renewal term</t>
        </is>
      </c>
      <c r="B8" s="4" t="inlineStr">
        <is>
          <t>5 years</t>
        </is>
      </c>
      <c r="D8" s="4" t="inlineStr">
        <is>
          <t>3 years</t>
        </is>
      </c>
    </row>
    <row r="9">
      <c r="A9" s="4" t="inlineStr">
        <is>
          <t>Allowance for tenant improvements</t>
        </is>
      </c>
      <c r="B9" s="6" t="n">
        <v>1260</v>
      </c>
    </row>
    <row r="10">
      <c r="A10" s="4" t="inlineStr">
        <is>
          <t>Operating Leases, Rent Expense</t>
        </is>
      </c>
      <c r="B10" s="6" t="n">
        <v>1980</v>
      </c>
    </row>
    <row r="11">
      <c r="A11" s="4" t="inlineStr">
        <is>
          <t>Lease esclation percent</t>
        </is>
      </c>
      <c r="B11" s="5" t="n">
        <v>2</v>
      </c>
    </row>
    <row r="12">
      <c r="A12" s="4" t="inlineStr">
        <is>
          <t>Customary security deposit</t>
        </is>
      </c>
      <c r="B12" s="6" t="n">
        <v>331</v>
      </c>
    </row>
    <row r="13">
      <c r="A13" s="4" t="inlineStr">
        <is>
          <t>Minimum [Member]</t>
        </is>
      </c>
    </row>
    <row r="14">
      <c r="A14" s="4" t="inlineStr">
        <is>
          <t>Lessee, Operating lease, Term of contract</t>
        </is>
      </c>
      <c r="C14" s="4" t="inlineStr">
        <is>
          <t>1 year</t>
        </is>
      </c>
    </row>
    <row r="15">
      <c r="A15" s="4" t="inlineStr">
        <is>
          <t>Area of land | ft²</t>
        </is>
      </c>
      <c r="D15" s="5" t="n">
        <v>115500</v>
      </c>
    </row>
    <row r="16">
      <c r="A16" s="4" t="inlineStr">
        <is>
          <t>Maximum [Member]</t>
        </is>
      </c>
    </row>
    <row r="17">
      <c r="A17" s="4" t="inlineStr">
        <is>
          <t>Lessee, Operating lease, Term of contract</t>
        </is>
      </c>
      <c r="C17" s="4" t="inlineStr">
        <is>
          <t>30 years</t>
        </is>
      </c>
    </row>
    <row r="18">
      <c r="A18" s="4" t="inlineStr">
        <is>
          <t>Area of land | ft²</t>
        </is>
      </c>
      <c r="D18" s="5" t="n">
        <v>13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Schedule Of Accounts Notes Loans And Financing Receivable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Rights Concentration Risk [Member]</t>
        </is>
      </c>
    </row>
    <row r="4">
      <c r="A4" s="3" t="inlineStr">
        <is>
          <t>Accounts, Notes, Loans and Financing Receivable [Line Items]</t>
        </is>
      </c>
    </row>
    <row r="5">
      <c r="A5" s="4" t="inlineStr">
        <is>
          <t>Concentration Risk Percentage</t>
        </is>
      </c>
      <c r="D5" s="4" t="inlineStr">
        <is>
          <t>10.00%</t>
        </is>
      </c>
    </row>
    <row r="6">
      <c r="A6" s="4" t="inlineStr">
        <is>
          <t>Minimum [Member] | Revenue from Rights Concentration Risk [Member]</t>
        </is>
      </c>
    </row>
    <row r="7">
      <c r="A7" s="3" t="inlineStr">
        <is>
          <t>Accounts, Notes, Loans and Financing Receivable [Line Items]</t>
        </is>
      </c>
    </row>
    <row r="8">
      <c r="A8" s="4" t="inlineStr">
        <is>
          <t>Concentration Risk Percentage</t>
        </is>
      </c>
      <c r="D8" s="4" t="inlineStr">
        <is>
          <t>10.00%</t>
        </is>
      </c>
    </row>
    <row r="9">
      <c r="A9" s="4" t="inlineStr">
        <is>
          <t>Minimum [Member] | Credit Concentration Risk [Member]</t>
        </is>
      </c>
    </row>
    <row r="10">
      <c r="A10" s="3" t="inlineStr">
        <is>
          <t>Accounts, Notes, Loans and Financing Receivable [Line Items]</t>
        </is>
      </c>
    </row>
    <row r="11">
      <c r="A11" s="4" t="inlineStr">
        <is>
          <t>Concentration Risk Percentage</t>
        </is>
      </c>
      <c r="D11" s="4" t="inlineStr">
        <is>
          <t>10.00%</t>
        </is>
      </c>
    </row>
    <row r="12">
      <c r="A12" s="4" t="inlineStr">
        <is>
          <t>Emerson Ecologics LLC Member [Member] | Revenue from Rights Concentration Risk [Member]</t>
        </is>
      </c>
    </row>
    <row r="13">
      <c r="A13" s="3" t="inlineStr">
        <is>
          <t>Accounts, Notes, Loans and Financing Receivable [Line Items]</t>
        </is>
      </c>
    </row>
    <row r="14">
      <c r="A14" s="4" t="inlineStr">
        <is>
          <t>Concentration Risk Percentage</t>
        </is>
      </c>
      <c r="B14" s="4" t="inlineStr">
        <is>
          <t>17.00%</t>
        </is>
      </c>
      <c r="C14" s="4" t="inlineStr">
        <is>
          <t>11.20%</t>
        </is>
      </c>
      <c r="D14" s="4" t="inlineStr">
        <is>
          <t>15.90%</t>
        </is>
      </c>
      <c r="E14" s="4" t="inlineStr">
        <is>
          <t>11.30%</t>
        </is>
      </c>
    </row>
    <row r="15">
      <c r="A15" s="4" t="inlineStr">
        <is>
          <t>Emerson Ecologics LLC Member [Member] | Credit Concentration Risk [Member]</t>
        </is>
      </c>
    </row>
    <row r="16">
      <c r="A16" s="3" t="inlineStr">
        <is>
          <t>Accounts, Notes, Loans and Financing Receivable [Line Items]</t>
        </is>
      </c>
    </row>
    <row r="17">
      <c r="A17" s="4" t="inlineStr">
        <is>
          <t>Concentration Risk Percentage</t>
        </is>
      </c>
      <c r="D17" s="4" t="inlineStr">
        <is>
          <t>32.00%</t>
        </is>
      </c>
      <c r="F17" s="4" t="inlineStr">
        <is>
          <t>39.40%</t>
        </is>
      </c>
    </row>
    <row r="18">
      <c r="A18" s="4" t="inlineStr">
        <is>
          <t>iHerb, Inc. Member [Member] | Revenue from Rights Concentration Risk [Member]</t>
        </is>
      </c>
    </row>
    <row r="19">
      <c r="A19" s="3" t="inlineStr">
        <is>
          <t>Accounts, Notes, Loans and Financing Receivable [Line Items]</t>
        </is>
      </c>
    </row>
    <row r="20">
      <c r="A20" s="4" t="inlineStr">
        <is>
          <t>Concentration Risk Percentage</t>
        </is>
      </c>
      <c r="C20" s="4" t="inlineStr">
        <is>
          <t>11.50%</t>
        </is>
      </c>
      <c r="D20" s="4" t="inlineStr">
        <is>
          <t>10.70%</t>
        </is>
      </c>
      <c r="E20" s="4" t="inlineStr">
        <is>
          <t>11.30%</t>
        </is>
      </c>
    </row>
    <row r="21">
      <c r="A21" s="4" t="inlineStr">
        <is>
          <t>iHerb, Inc. Member [Member] | Credit Concentration Risk [Member]</t>
        </is>
      </c>
    </row>
    <row r="22">
      <c r="A22" s="3" t="inlineStr">
        <is>
          <t>Accounts, Notes, Loans and Financing Receivable [Line Items]</t>
        </is>
      </c>
    </row>
    <row r="23">
      <c r="A23" s="4" t="inlineStr">
        <is>
          <t>Concentration Risk Percentage</t>
        </is>
      </c>
      <c r="D23" s="4" t="inlineStr">
        <is>
          <t>47.00%</t>
        </is>
      </c>
    </row>
    <row r="24">
      <c r="A24" s="4" t="inlineStr">
        <is>
          <t>Pattern Inc. Member [Member] | Revenue from Rights Concentration Risk [Member]</t>
        </is>
      </c>
    </row>
    <row r="25">
      <c r="A25" s="3" t="inlineStr">
        <is>
          <t>Accounts, Notes, Loans and Financing Receivable [Line Items]</t>
        </is>
      </c>
    </row>
    <row r="26">
      <c r="A26" s="4" t="inlineStr">
        <is>
          <t>Concentration Risk Percentage</t>
        </is>
      </c>
      <c r="B26" s="4" t="inlineStr">
        <is>
          <t>25.40%</t>
        </is>
      </c>
      <c r="C26" s="4" t="inlineStr">
        <is>
          <t>26.40%</t>
        </is>
      </c>
      <c r="D26" s="4" t="inlineStr">
        <is>
          <t>27.30%</t>
        </is>
      </c>
      <c r="E26" s="4" t="inlineStr">
        <is>
          <t>28.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Deficit - Additional Information (Detail) - USD ($) $ in Thousands</t>
        </is>
      </c>
      <c r="B1" s="2" t="inlineStr">
        <is>
          <t>Sep. 22, 2021</t>
        </is>
      </c>
      <c r="C1" s="2" t="inlineStr">
        <is>
          <t>Dec. 31, 2018</t>
        </is>
      </c>
      <c r="D1" s="2" t="inlineStr">
        <is>
          <t>Jul. 05, 2018</t>
        </is>
      </c>
      <c r="E1" s="2" t="inlineStr">
        <is>
          <t>Sep. 30, 2020</t>
        </is>
      </c>
      <c r="F1" s="2" t="inlineStr">
        <is>
          <t>Sep. 30, 2021</t>
        </is>
      </c>
      <c r="G1" s="2" t="inlineStr">
        <is>
          <t>Dec. 31, 2020</t>
        </is>
      </c>
    </row>
    <row r="2">
      <c r="A2" s="3" t="inlineStr">
        <is>
          <t>Statement [Line Items]</t>
        </is>
      </c>
    </row>
    <row r="3">
      <c r="A3" s="4" t="inlineStr">
        <is>
          <t>Common Stock, Shares, Outstanding</t>
        </is>
      </c>
      <c r="F3" s="5" t="n">
        <v>52514600</v>
      </c>
      <c r="G3" s="5" t="n">
        <v>12323830</v>
      </c>
    </row>
    <row r="4">
      <c r="A4" s="4" t="inlineStr">
        <is>
          <t>Series E convertible preferred stock Member [Member]</t>
        </is>
      </c>
    </row>
    <row r="5">
      <c r="A5" s="3" t="inlineStr">
        <is>
          <t>Statement [Line Items]</t>
        </is>
      </c>
    </row>
    <row r="6">
      <c r="A6" s="4" t="inlineStr">
        <is>
          <t>Stock Issued During Period, Shares, Conversion of Convertible Securities</t>
        </is>
      </c>
      <c r="D6" s="5" t="n">
        <v>27011500</v>
      </c>
    </row>
    <row r="7">
      <c r="A7" s="4" t="inlineStr">
        <is>
          <t>Dividends Payable</t>
        </is>
      </c>
      <c r="C7" s="6" t="n">
        <v>3000</v>
      </c>
    </row>
    <row r="8">
      <c r="A8" s="4" t="inlineStr">
        <is>
          <t>Preferred Stock, Dividend Rate, Percentage</t>
        </is>
      </c>
      <c r="C8" s="4" t="inlineStr">
        <is>
          <t>7.50%</t>
        </is>
      </c>
    </row>
    <row r="9">
      <c r="A9" s="4" t="inlineStr">
        <is>
          <t>Dividends, Preferred Stock</t>
        </is>
      </c>
      <c r="E9" s="6" t="n">
        <v>266918</v>
      </c>
    </row>
    <row r="10">
      <c r="A10" s="4" t="inlineStr">
        <is>
          <t>Common Stock, Conversion Basis</t>
        </is>
      </c>
      <c r="B10" s="4" t="inlineStr">
        <is>
          <t>one-to-one</t>
        </is>
      </c>
    </row>
    <row r="11">
      <c r="A11" s="4" t="inlineStr">
        <is>
          <t>Common Stock, Shares, Outstanding</t>
        </is>
      </c>
      <c r="B11" s="5" t="n">
        <v>27011500</v>
      </c>
    </row>
    <row r="12">
      <c r="A12" s="4" t="inlineStr">
        <is>
          <t>Temporary Equity, Shares Outstanding</t>
        </is>
      </c>
      <c r="F12" s="5" t="n">
        <v>0</v>
      </c>
      <c r="G12" s="5" t="n">
        <v>27011500</v>
      </c>
    </row>
    <row r="13">
      <c r="A13" s="4" t="inlineStr">
        <is>
          <t>Preferred Stock, Value, Subscriptions</t>
        </is>
      </c>
      <c r="D13" s="6" t="n">
        <v>138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Fair Value Measurement Inputs and Valuation Techniques (Detail)</t>
        </is>
      </c>
      <c r="B1" s="2" t="inlineStr">
        <is>
          <t>Sep. 30, 2021</t>
        </is>
      </c>
      <c r="C1" s="2" t="inlineStr">
        <is>
          <t>Dec. 31, 2020</t>
        </is>
      </c>
    </row>
    <row r="2">
      <c r="A2" s="4" t="inlineStr">
        <is>
          <t>Fair Market Value [Member]</t>
        </is>
      </c>
    </row>
    <row r="3">
      <c r="A3" s="3" t="inlineStr">
        <is>
          <t>Fair Value Measurement Inputs and Valuation Techniques [Line Items]</t>
        </is>
      </c>
    </row>
    <row r="4">
      <c r="A4" s="4" t="inlineStr">
        <is>
          <t>Warrants and Rights Outstanding, Measurement Input</t>
        </is>
      </c>
      <c r="B4" s="8" t="n">
        <v>8.65</v>
      </c>
      <c r="C4" s="8" t="n">
        <v>11.17</v>
      </c>
    </row>
    <row r="5">
      <c r="A5" s="4" t="inlineStr">
        <is>
          <t>Exercise Price [Member]</t>
        </is>
      </c>
    </row>
    <row r="6">
      <c r="A6" s="3" t="inlineStr">
        <is>
          <t>Fair Value Measurement Inputs and Valuation Techniques [Line Items]</t>
        </is>
      </c>
    </row>
    <row r="7">
      <c r="A7" s="4" t="inlineStr">
        <is>
          <t>Warrants and Rights Outstanding, Measurement Input</t>
        </is>
      </c>
      <c r="B7" s="8" t="n">
        <v>6.74</v>
      </c>
      <c r="C7" s="8" t="n">
        <v>6.74</v>
      </c>
    </row>
    <row r="8">
      <c r="A8" s="4" t="inlineStr">
        <is>
          <t>Volatility [Member]</t>
        </is>
      </c>
    </row>
    <row r="9">
      <c r="A9" s="3" t="inlineStr">
        <is>
          <t>Fair Value Measurement Inputs and Valuation Techniques [Line Items]</t>
        </is>
      </c>
    </row>
    <row r="10">
      <c r="A10" s="4" t="inlineStr">
        <is>
          <t>Warrants and Rights Outstanding, Measurement Input</t>
        </is>
      </c>
      <c r="B10" s="5" t="n">
        <v>76</v>
      </c>
      <c r="C10" s="5" t="n">
        <v>68</v>
      </c>
    </row>
    <row r="11">
      <c r="A11" s="4" t="inlineStr">
        <is>
          <t>Annual Dividend [Member]</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Risk-free interest Rate [Member]</t>
        </is>
      </c>
    </row>
    <row r="15">
      <c r="A15" s="3" t="inlineStr">
        <is>
          <t>Fair Value Measurement Inputs and Valuation Techniques [Line Items]</t>
        </is>
      </c>
    </row>
    <row r="16">
      <c r="A16" s="4" t="inlineStr">
        <is>
          <t>Warrants and Rights Outstanding, Measurement Input</t>
        </is>
      </c>
      <c r="B16" s="8" t="n">
        <v>0.16</v>
      </c>
      <c r="C16" s="8" t="n">
        <v>0.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Summary of Assets and Liabilities that are Measured at Fair Value on a Recurring Basis (Detail)</t>
        </is>
      </c>
      <c r="B1" s="2" t="inlineStr">
        <is>
          <t>Sep. 30, 2021USD ($)</t>
        </is>
      </c>
    </row>
    <row r="2">
      <c r="A2" s="3" t="inlineStr">
        <is>
          <t>Fair Value, Assets and Liabilities Measured on Recurring and Nonrecurring Basis [Line Items]</t>
        </is>
      </c>
    </row>
    <row r="3">
      <c r="A3" s="4" t="inlineStr">
        <is>
          <t>Warrant liability</t>
        </is>
      </c>
      <c r="B3" s="6" t="n">
        <v>3028402</v>
      </c>
    </row>
    <row r="4">
      <c r="A4" s="4" t="inlineStr">
        <is>
          <t>Fair Value, Inputs, Level 3 [Member]</t>
        </is>
      </c>
    </row>
    <row r="5">
      <c r="A5" s="3" t="inlineStr">
        <is>
          <t>Fair Value, Assets and Liabilities Measured on Recurring and Nonrecurring Basis [Line Items]</t>
        </is>
      </c>
    </row>
    <row r="6">
      <c r="A6" s="4" t="inlineStr">
        <is>
          <t>Warrant liability</t>
        </is>
      </c>
      <c r="B6" s="6" t="n">
        <v>30284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Summary of Change in the Fair Value of Derivative Warrant Liabilities (Detail) - Fair Value, Inputs, Level 3 [Member]</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t>
        </is>
      </c>
      <c r="B4" s="6" t="n">
        <v>3930930</v>
      </c>
    </row>
    <row r="5">
      <c r="A5" s="4" t="inlineStr">
        <is>
          <t>Change in fair value</t>
        </is>
      </c>
      <c r="B5" s="5" t="n">
        <v>-902528</v>
      </c>
    </row>
    <row r="6">
      <c r="A6" s="4" t="inlineStr">
        <is>
          <t>Balance</t>
        </is>
      </c>
      <c r="B6" s="6" t="n">
        <v>30284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Warrants - Additional Information (Detail) - USD ($)</t>
        </is>
      </c>
      <c r="B1" s="2" t="inlineStr">
        <is>
          <t>May 01, 2019</t>
        </is>
      </c>
      <c r="C1" s="2" t="inlineStr">
        <is>
          <t>Sep. 30, 2021</t>
        </is>
      </c>
      <c r="D1" s="2" t="inlineStr">
        <is>
          <t>Dec. 31, 2020</t>
        </is>
      </c>
      <c r="E1" s="2" t="inlineStr">
        <is>
          <t>Apr. 30, 2011</t>
        </is>
      </c>
    </row>
    <row r="2">
      <c r="A2" s="4" t="inlineStr">
        <is>
          <t>Proceeds from Issuance of Warrants</t>
        </is>
      </c>
      <c r="C2" s="6" t="n">
        <v>22220880</v>
      </c>
    </row>
    <row r="3">
      <c r="A3" s="4" t="inlineStr">
        <is>
          <t>Class of Warrant or Right, Outstanding</t>
        </is>
      </c>
      <c r="C3" s="5" t="n">
        <v>113030</v>
      </c>
    </row>
    <row r="4">
      <c r="A4" s="4" t="inlineStr">
        <is>
          <t>Warrants, Fair Value Disclosure</t>
        </is>
      </c>
      <c r="C4" s="6" t="n">
        <v>3000000</v>
      </c>
      <c r="D4" s="6" t="n">
        <v>3900000</v>
      </c>
    </row>
    <row r="5">
      <c r="A5" s="4" t="inlineStr">
        <is>
          <t>Equity Based Warrants [Member]</t>
        </is>
      </c>
    </row>
    <row r="6">
      <c r="A6" s="4" t="inlineStr">
        <is>
          <t>Class of Warrant or Right, Warrants Exercised</t>
        </is>
      </c>
      <c r="C6" s="5" t="n">
        <v>2168485</v>
      </c>
    </row>
    <row r="7">
      <c r="A7" s="4" t="inlineStr">
        <is>
          <t>Common Stock Warrants [Member]</t>
        </is>
      </c>
    </row>
    <row r="8">
      <c r="A8" s="4" t="inlineStr">
        <is>
          <t>Class of Warrant or Right, Exercise Price of Warrants or Rights</t>
        </is>
      </c>
      <c r="C8" s="7" t="n">
        <v>6.74</v>
      </c>
    </row>
    <row r="9">
      <c r="A9" s="4" t="inlineStr">
        <is>
          <t>Class of Warrant or Right, Outstanding</t>
        </is>
      </c>
      <c r="C9" s="5" t="n">
        <v>2532050</v>
      </c>
      <c r="D9" s="5" t="n">
        <v>2532050</v>
      </c>
    </row>
    <row r="10">
      <c r="A10" s="4" t="inlineStr">
        <is>
          <t>Common Stock [Member]</t>
        </is>
      </c>
    </row>
    <row r="11">
      <c r="A11" s="4" t="inlineStr">
        <is>
          <t>Class of Warrant or Right, Number of Securities Called by Warrants or Rights</t>
        </is>
      </c>
      <c r="C11" s="5" t="n">
        <v>4450000</v>
      </c>
      <c r="E11" s="5" t="n">
        <v>453455</v>
      </c>
    </row>
    <row r="12">
      <c r="A12" s="4" t="inlineStr">
        <is>
          <t>Class of Warrant or Right, Exercise Price of Warrants or Rights</t>
        </is>
      </c>
      <c r="C12" s="7" t="n">
        <v>5.12</v>
      </c>
      <c r="E12" s="7" t="n">
        <v>6.74</v>
      </c>
    </row>
    <row r="13">
      <c r="A13" s="4" t="inlineStr">
        <is>
          <t>Class of Warrant or Right, Expired date of Warrants or Rights</t>
        </is>
      </c>
      <c r="B13" s="4" t="inlineStr">
        <is>
          <t>Oct. 11,
		2028</t>
        </is>
      </c>
      <c r="C13" s="4" t="inlineStr">
        <is>
          <t>Jun. 23,
		2030</t>
        </is>
      </c>
    </row>
    <row r="14">
      <c r="A14" s="4" t="inlineStr">
        <is>
          <t>Common Stock [Member] | Shareholders One [Member]</t>
        </is>
      </c>
    </row>
    <row r="15">
      <c r="A15" s="4" t="inlineStr">
        <is>
          <t>Class of Warrant or Right, Number of Securities Called by Warrants or Rights</t>
        </is>
      </c>
      <c r="C15" s="5" t="n">
        <v>2225000</v>
      </c>
    </row>
    <row r="16">
      <c r="A16" s="4" t="inlineStr">
        <is>
          <t>Common Stock [Member] | Shareholders Two [Member]</t>
        </is>
      </c>
    </row>
    <row r="17">
      <c r="A17" s="4" t="inlineStr">
        <is>
          <t>Class of Warrant or Right, Number of Securities Called by Warrants or Rights</t>
        </is>
      </c>
      <c r="C17" s="5" t="n">
        <v>22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 Based Compensation Arrangements By Share Based Payment Award (Detail) - Stock Option Activity [Member]</t>
        </is>
      </c>
      <c r="B1" s="2" t="inlineStr">
        <is>
          <t>9 Months Ended</t>
        </is>
      </c>
    </row>
    <row r="2">
      <c r="B2" s="2" t="inlineStr">
        <is>
          <t>Sep. 30, 2021$ / sharesshares</t>
        </is>
      </c>
    </row>
    <row r="3">
      <c r="A3" s="3" t="inlineStr">
        <is>
          <t>Share-based Compensation Arrangement by Share-based Payment Award [Line Items]</t>
        </is>
      </c>
    </row>
    <row r="4">
      <c r="A4" s="4" t="inlineStr">
        <is>
          <t>Options Issued and Outstanding, Opening balance | shares</t>
        </is>
      </c>
      <c r="B4" s="5" t="n">
        <v>7811975</v>
      </c>
    </row>
    <row r="5">
      <c r="A5" s="4" t="inlineStr">
        <is>
          <t>Options Issued and Outstanding, Granted | shares</t>
        </is>
      </c>
      <c r="B5" s="5" t="n">
        <v>1959335</v>
      </c>
    </row>
    <row r="6">
      <c r="A6" s="4" t="inlineStr">
        <is>
          <t>Options Issued and Outstanding, Exercised | shares</t>
        </is>
      </c>
      <c r="B6" s="5" t="n">
        <v>0</v>
      </c>
    </row>
    <row r="7">
      <c r="A7" s="4" t="inlineStr">
        <is>
          <t>Options Issued and Outstanding, Cancelled/forfeited | shares</t>
        </is>
      </c>
      <c r="B7" s="5" t="n">
        <v>-32040</v>
      </c>
    </row>
    <row r="8">
      <c r="A8" s="4" t="inlineStr">
        <is>
          <t>Options Issued and Outstanding, Closing balance | shares</t>
        </is>
      </c>
      <c r="B8" s="5" t="n">
        <v>9739270</v>
      </c>
    </row>
    <row r="9">
      <c r="A9" s="4" t="inlineStr">
        <is>
          <t>Options Issued and Outstanding, Exercised | shares</t>
        </is>
      </c>
      <c r="B9" s="5" t="n">
        <v>7045240</v>
      </c>
    </row>
    <row r="10">
      <c r="A10" s="4" t="inlineStr">
        <is>
          <t>Weighted- Average Exercise Price, Opening balance</t>
        </is>
      </c>
      <c r="B10" s="7" t="n">
        <v>4.66</v>
      </c>
    </row>
    <row r="11">
      <c r="A11" s="4" t="inlineStr">
        <is>
          <t>Weighted- Average Exercise Price, Granted</t>
        </is>
      </c>
      <c r="B11" s="8" t="n">
        <v>7.65</v>
      </c>
    </row>
    <row r="12">
      <c r="A12" s="4" t="inlineStr">
        <is>
          <t>Weighted- Average Exercise Price, Exercised</t>
        </is>
      </c>
      <c r="B12" s="5" t="n">
        <v>0</v>
      </c>
    </row>
    <row r="13">
      <c r="A13" s="4" t="inlineStr">
        <is>
          <t>Weighted- Average Exercise Price, Cancelled/forfeited</t>
        </is>
      </c>
      <c r="B13" s="8" t="n">
        <v>5.12</v>
      </c>
    </row>
    <row r="14">
      <c r="A14" s="4" t="inlineStr">
        <is>
          <t>Weighted- Average Exercise Price, Closing balance</t>
        </is>
      </c>
      <c r="B14" s="8" t="n">
        <v>5.26</v>
      </c>
    </row>
    <row r="15">
      <c r="A15" s="4" t="inlineStr">
        <is>
          <t>Weighted- Average Exercise Price, Exercisable</t>
        </is>
      </c>
      <c r="B15" s="8" t="n">
        <v>5.09</v>
      </c>
    </row>
    <row r="16">
      <c r="A16" s="4" t="inlineStr">
        <is>
          <t>Weighted- Average Grant-Date Fair Value, Opening balance</t>
        </is>
      </c>
      <c r="B16" s="8" t="n">
        <v>0.58</v>
      </c>
    </row>
    <row r="17">
      <c r="A17" s="4" t="inlineStr">
        <is>
          <t>Weighted- Average Grant-Date Fair Value, Granted</t>
        </is>
      </c>
      <c r="B17" s="8" t="n">
        <v>7.55</v>
      </c>
    </row>
    <row r="18">
      <c r="A18" s="4" t="inlineStr">
        <is>
          <t>Weighted- Average Grant-Date Fair Value, Cancelled/forfeited</t>
        </is>
      </c>
      <c r="B18" s="8" t="n">
        <v>0.75</v>
      </c>
    </row>
    <row r="19">
      <c r="A19" s="4" t="inlineStr">
        <is>
          <t>Weighted- Average Grant-Date Fair Value, Closing balance</t>
        </is>
      </c>
      <c r="B19" s="8" t="n">
        <v>2.04</v>
      </c>
    </row>
    <row r="20">
      <c r="A20" s="4" t="inlineStr">
        <is>
          <t>Weighted- Average Grant-Date Fair Value, Exercisable</t>
        </is>
      </c>
      <c r="B20" s="7" t="n">
        <v>2.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 Based Compensation Shares Authorized Under Stock Option Plans By Exercise Price Range (Detail)</t>
        </is>
      </c>
      <c r="B1" s="2" t="inlineStr">
        <is>
          <t>9 Months Ended</t>
        </is>
      </c>
    </row>
    <row r="2">
      <c r="B2" s="2" t="inlineStr">
        <is>
          <t>Sep. 30, 2021$ / sharesshares</t>
        </is>
      </c>
    </row>
    <row r="3">
      <c r="A3" s="3" t="inlineStr">
        <is>
          <t>Share-based Payment Arrangement, Option, Exercise Price Range [Line Items]</t>
        </is>
      </c>
    </row>
    <row r="4">
      <c r="A4" s="4" t="inlineStr">
        <is>
          <t>Number of Options Outstanding</t>
        </is>
      </c>
      <c r="B4" s="5" t="n">
        <v>9739270</v>
      </c>
    </row>
    <row r="5">
      <c r="A5" s="4" t="inlineStr">
        <is>
          <t>Number of Options Available for Exercise</t>
        </is>
      </c>
      <c r="B5" s="5" t="n">
        <v>7212560</v>
      </c>
    </row>
    <row r="6">
      <c r="A6" s="4" t="inlineStr">
        <is>
          <t>Excercise Price One [Member]</t>
        </is>
      </c>
    </row>
    <row r="7">
      <c r="A7" s="3" t="inlineStr">
        <is>
          <t>Share-based Payment Arrangement, Option, Exercise Price Range [Line Items]</t>
        </is>
      </c>
    </row>
    <row r="8">
      <c r="A8" s="4" t="inlineStr">
        <is>
          <t>Exercise Price | $ / shares</t>
        </is>
      </c>
      <c r="B8" s="7" t="n">
        <v>1.16</v>
      </c>
    </row>
    <row r="9">
      <c r="A9" s="4" t="inlineStr">
        <is>
          <t>Number of Options Outstanding</t>
        </is>
      </c>
      <c r="B9" s="5" t="n">
        <v>424975</v>
      </c>
    </row>
    <row r="10">
      <c r="A10" s="4" t="inlineStr">
        <is>
          <t>Weighted Average Remaining Contractual Life (Year)</t>
        </is>
      </c>
      <c r="B10" s="4" t="inlineStr">
        <is>
          <t>2 years 2 months 12 days</t>
        </is>
      </c>
    </row>
    <row r="11">
      <c r="A11" s="4" t="inlineStr">
        <is>
          <t>Number of Options Available for Exercise</t>
        </is>
      </c>
      <c r="B11" s="5" t="n">
        <v>424975</v>
      </c>
    </row>
    <row r="12">
      <c r="A12" s="4" t="inlineStr">
        <is>
          <t>Excercise Price Two [Member]</t>
        </is>
      </c>
    </row>
    <row r="13">
      <c r="A13" s="3" t="inlineStr">
        <is>
          <t>Share-based Payment Arrangement, Option, Exercise Price Range [Line Items]</t>
        </is>
      </c>
    </row>
    <row r="14">
      <c r="A14" s="4" t="inlineStr">
        <is>
          <t>Exercise Price | $ / shares</t>
        </is>
      </c>
      <c r="B14" s="7" t="n">
        <v>1.35</v>
      </c>
    </row>
    <row r="15">
      <c r="A15" s="4" t="inlineStr">
        <is>
          <t>Number of Options Outstanding</t>
        </is>
      </c>
      <c r="B15" s="5" t="n">
        <v>716450</v>
      </c>
    </row>
    <row r="16">
      <c r="A16" s="4" t="inlineStr">
        <is>
          <t>Weighted Average Remaining Contractual Life (Year)</t>
        </is>
      </c>
      <c r="B16" s="4" t="inlineStr">
        <is>
          <t>3 years 7 months 13 days</t>
        </is>
      </c>
    </row>
    <row r="17">
      <c r="A17" s="4" t="inlineStr">
        <is>
          <t>Number of Options Available for Exercise</t>
        </is>
      </c>
      <c r="B17" s="5" t="n">
        <v>716450</v>
      </c>
    </row>
    <row r="18">
      <c r="A18" s="4" t="inlineStr">
        <is>
          <t>Excercise Price Three [Member]</t>
        </is>
      </c>
    </row>
    <row r="19">
      <c r="A19" s="3" t="inlineStr">
        <is>
          <t>Share-based Payment Arrangement, Option, Exercise Price Range [Line Items]</t>
        </is>
      </c>
    </row>
    <row r="20">
      <c r="A20" s="4" t="inlineStr">
        <is>
          <t>Exercise Price | $ / shares</t>
        </is>
      </c>
      <c r="B20" s="7" t="n">
        <v>4.49</v>
      </c>
    </row>
    <row r="21">
      <c r="A21" s="4" t="inlineStr">
        <is>
          <t>Number of Options Outstanding</t>
        </is>
      </c>
      <c r="B21" s="5" t="n">
        <v>767625</v>
      </c>
    </row>
    <row r="22">
      <c r="A22" s="4" t="inlineStr">
        <is>
          <t>Weighted Average Remaining Contractual Life (Year)</t>
        </is>
      </c>
      <c r="B22" s="4" t="inlineStr">
        <is>
          <t>3 years 7 months 13 days</t>
        </is>
      </c>
    </row>
    <row r="23">
      <c r="A23" s="4" t="inlineStr">
        <is>
          <t>Number of Options Available for Exercise</t>
        </is>
      </c>
      <c r="B23" s="5" t="n">
        <v>767625</v>
      </c>
    </row>
    <row r="24">
      <c r="A24" s="4" t="inlineStr">
        <is>
          <t>Excercise Price Four [Member]</t>
        </is>
      </c>
    </row>
    <row r="25">
      <c r="A25" s="3" t="inlineStr">
        <is>
          <t>Share-based Payment Arrangement, Option, Exercise Price Range [Line Items]</t>
        </is>
      </c>
    </row>
    <row r="26">
      <c r="A26" s="4" t="inlineStr">
        <is>
          <t>Exercise Price | $ / shares</t>
        </is>
      </c>
      <c r="B26" s="7" t="n">
        <v>6.74</v>
      </c>
    </row>
    <row r="27">
      <c r="A27" s="4" t="inlineStr">
        <is>
          <t>Number of Options Outstanding</t>
        </is>
      </c>
      <c r="B27" s="5" t="n">
        <v>785425</v>
      </c>
    </row>
    <row r="28">
      <c r="A28" s="4" t="inlineStr">
        <is>
          <t>Weighted Average Remaining Contractual Life (Year)</t>
        </is>
      </c>
      <c r="B28" s="4" t="inlineStr">
        <is>
          <t>3 years 7 months 13 days</t>
        </is>
      </c>
    </row>
    <row r="29">
      <c r="A29" s="4" t="inlineStr">
        <is>
          <t>Number of Options Available for Exercise</t>
        </is>
      </c>
      <c r="B29" s="5" t="n">
        <v>785425</v>
      </c>
    </row>
    <row r="30">
      <c r="A30" s="4" t="inlineStr">
        <is>
          <t>Excercise Price Five [Member]</t>
        </is>
      </c>
    </row>
    <row r="31">
      <c r="A31" s="3" t="inlineStr">
        <is>
          <t>Share-based Payment Arrangement, Option, Exercise Price Range [Line Items]</t>
        </is>
      </c>
    </row>
    <row r="32">
      <c r="A32" s="4" t="inlineStr">
        <is>
          <t>Exercise Price | $ / shares</t>
        </is>
      </c>
      <c r="B32" s="7" t="n">
        <v>5.12</v>
      </c>
    </row>
    <row r="33">
      <c r="A33" s="4" t="inlineStr">
        <is>
          <t>Number of Options Outstanding</t>
        </is>
      </c>
      <c r="B33" s="5" t="n">
        <v>5085460</v>
      </c>
    </row>
    <row r="34">
      <c r="A34" s="4" t="inlineStr">
        <is>
          <t>Weighted Average Remaining Contractual Life (Year)</t>
        </is>
      </c>
      <c r="B34" s="4" t="inlineStr">
        <is>
          <t>7 years 3 months 10 days</t>
        </is>
      </c>
    </row>
    <row r="35">
      <c r="A35" s="4" t="inlineStr">
        <is>
          <t>Number of Options Available for Exercise</t>
        </is>
      </c>
      <c r="B35" s="5" t="n">
        <v>2558750</v>
      </c>
    </row>
    <row r="36">
      <c r="A36" s="4" t="inlineStr">
        <is>
          <t>Excercise Price Six [Member]</t>
        </is>
      </c>
    </row>
    <row r="37">
      <c r="A37" s="3" t="inlineStr">
        <is>
          <t>Share-based Payment Arrangement, Option, Exercise Price Range [Line Items]</t>
        </is>
      </c>
    </row>
    <row r="38">
      <c r="A38" s="4" t="inlineStr">
        <is>
          <t>Exercise Price | $ / shares</t>
        </is>
      </c>
      <c r="B38" s="7" t="n">
        <v>7.01</v>
      </c>
    </row>
    <row r="39">
      <c r="A39" s="4" t="inlineStr">
        <is>
          <t>Number of Options Outstanding</t>
        </is>
      </c>
      <c r="B39" s="5" t="n">
        <v>1792015</v>
      </c>
    </row>
    <row r="40">
      <c r="A40" s="4" t="inlineStr">
        <is>
          <t>Weighted Average Remaining Contractual Life (Year)</t>
        </is>
      </c>
      <c r="B40" s="4" t="inlineStr">
        <is>
          <t>9 years 1 month 2 days</t>
        </is>
      </c>
    </row>
    <row r="41">
      <c r="A41" s="4" t="inlineStr">
        <is>
          <t>Number of Options Available for Exercise</t>
        </is>
      </c>
      <c r="B41" s="5" t="n">
        <v>1792015</v>
      </c>
    </row>
    <row r="42">
      <c r="A42" s="4" t="inlineStr">
        <is>
          <t>Excercise Price Seven [Member]</t>
        </is>
      </c>
    </row>
    <row r="43">
      <c r="A43" s="3" t="inlineStr">
        <is>
          <t>Share-based Payment Arrangement, Option, Exercise Price Range [Line Items]</t>
        </is>
      </c>
    </row>
    <row r="44">
      <c r="A44" s="4" t="inlineStr">
        <is>
          <t>Exercise Price | $ / shares</t>
        </is>
      </c>
      <c r="B44" s="7" t="n">
        <v>14.46</v>
      </c>
    </row>
    <row r="45">
      <c r="A45" s="4" t="inlineStr">
        <is>
          <t>Number of Options Outstanding</t>
        </is>
      </c>
      <c r="B45" s="5" t="n">
        <v>167320</v>
      </c>
    </row>
    <row r="46">
      <c r="A46" s="4" t="inlineStr">
        <is>
          <t>Weighted Average Remaining Contractual Life (Year)</t>
        </is>
      </c>
      <c r="B46" s="4" t="inlineStr">
        <is>
          <t>2 years 5 months 1 day</t>
        </is>
      </c>
    </row>
    <row r="47">
      <c r="A47" s="4" t="inlineStr">
        <is>
          <t>Number of Options Available for Exercise</t>
        </is>
      </c>
      <c r="B47" s="5" t="n">
        <v>1673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Convertible Preferred Stock and Stockholders' Equity (Deficit) (Parenthetical) - IPO [Member]</t>
        </is>
      </c>
      <c r="B1" s="2" t="inlineStr">
        <is>
          <t>3 Months Ended</t>
        </is>
      </c>
      <c r="C1" s="2" t="inlineStr">
        <is>
          <t>9 Months Ended</t>
        </is>
      </c>
    </row>
    <row r="2">
      <c r="B2" s="2" t="inlineStr">
        <is>
          <t>Sep. 30, 2021USD ($)$ / shares</t>
        </is>
      </c>
      <c r="C2" s="2" t="inlineStr">
        <is>
          <t>Sep. 30, 2021USD ($)$ / shares</t>
        </is>
      </c>
    </row>
    <row r="3">
      <c r="A3" s="4" t="inlineStr">
        <is>
          <t>Shares issued, Price per share | $ / shares</t>
        </is>
      </c>
      <c r="B3" s="6" t="n">
        <v>10</v>
      </c>
      <c r="C3" s="6" t="n">
        <v>10</v>
      </c>
    </row>
    <row r="4">
      <c r="A4" s="4" t="inlineStr">
        <is>
          <t>Adjustments to additional paid in capital, Stock issued, Issuance costs | $</t>
        </is>
      </c>
      <c r="B4" s="6" t="n">
        <v>10031797</v>
      </c>
      <c r="C4" s="6" t="n">
        <v>1003179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Non Vested Restricted Stock Shares Activity  (Detail) - Restricted Stock Units (RSUs) [Member]</t>
        </is>
      </c>
      <c r="B1" s="2" t="inlineStr">
        <is>
          <t>9 Months Ended</t>
        </is>
      </c>
    </row>
    <row r="2">
      <c r="B2" s="2" t="inlineStr">
        <is>
          <t>Sep. 30, 2021$ / sharesshares</t>
        </is>
      </c>
    </row>
    <row r="3">
      <c r="A3" s="3" t="inlineStr">
        <is>
          <t>Share-based Payment Arrangement, Expensed and Capitalized, Amount [Line Items]</t>
        </is>
      </c>
    </row>
    <row r="4">
      <c r="A4" s="4" t="inlineStr">
        <is>
          <t>Number of Shares Outstanding, Opening balance | shares</t>
        </is>
      </c>
      <c r="B4" s="5" t="n">
        <v>0</v>
      </c>
    </row>
    <row r="5">
      <c r="A5" s="4" t="inlineStr">
        <is>
          <t>Number of Shares Outstanding, Ending balance | shares</t>
        </is>
      </c>
      <c r="B5" s="5" t="n">
        <v>875760</v>
      </c>
    </row>
    <row r="6">
      <c r="A6" s="4" t="inlineStr">
        <is>
          <t>Two Thousand And Twenty One Equity Incentive Plan [Member]</t>
        </is>
      </c>
    </row>
    <row r="7">
      <c r="A7" s="3" t="inlineStr">
        <is>
          <t>Share-based Payment Arrangement, Expensed and Capitalized, Amount [Line Items]</t>
        </is>
      </c>
    </row>
    <row r="8">
      <c r="A8" s="4" t="inlineStr">
        <is>
          <t>Number of Shares Outstanding, Granted | shares</t>
        </is>
      </c>
      <c r="B8" s="5" t="n">
        <v>1348350</v>
      </c>
    </row>
    <row r="9">
      <c r="A9" s="4" t="inlineStr">
        <is>
          <t>Number of Shares Outstanding, Released | shares</t>
        </is>
      </c>
      <c r="B9" s="5" t="n">
        <v>472590</v>
      </c>
    </row>
    <row r="10">
      <c r="A10" s="4" t="inlineStr">
        <is>
          <t>Number of Shares Outstanding, Cancelled/forfeited | shares</t>
        </is>
      </c>
      <c r="B10" s="5" t="n">
        <v>0</v>
      </c>
    </row>
    <row r="11">
      <c r="A11" s="4" t="inlineStr">
        <is>
          <t>Number of Shares Outstanding, Vested and expected | shares</t>
        </is>
      </c>
      <c r="B11" s="5" t="n">
        <v>875760</v>
      </c>
    </row>
    <row r="12">
      <c r="A12" s="4" t="inlineStr">
        <is>
          <t>Weighted- Average Grant-Date Fair Value, Opening balance | $ / shares</t>
        </is>
      </c>
      <c r="B12" s="6" t="n">
        <v>0</v>
      </c>
    </row>
    <row r="13">
      <c r="A13" s="4" t="inlineStr">
        <is>
          <t>Weighted- Average Grant-Date Fair Value, Granted | $ / shares</t>
        </is>
      </c>
      <c r="B13" s="8" t="n">
        <v>12.96</v>
      </c>
    </row>
    <row r="14">
      <c r="A14" s="4" t="inlineStr">
        <is>
          <t>Weighted- Average Grant-Date Fair Value, Released | $ / shares</t>
        </is>
      </c>
      <c r="B14" s="8" t="n">
        <v>11.17</v>
      </c>
    </row>
    <row r="15">
      <c r="A15" s="4" t="inlineStr">
        <is>
          <t>Weighted- Average Grant-Date Fair Value, Cancelled/forfeited | $ / shares</t>
        </is>
      </c>
      <c r="B15" s="5" t="n">
        <v>0</v>
      </c>
    </row>
    <row r="16">
      <c r="A16" s="4" t="inlineStr">
        <is>
          <t>Weighted- Average Grant-Date Fair Value, Ending balance | $ / shares</t>
        </is>
      </c>
      <c r="B16" s="8" t="n">
        <v>13.93</v>
      </c>
    </row>
    <row r="17">
      <c r="A17" s="4" t="inlineStr">
        <is>
          <t>Weighted- Average Grant-Date Fair Value, Vested and expected | $ / shares</t>
        </is>
      </c>
      <c r="B17" s="7" t="n">
        <v>13.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 width="14" customWidth="1" min="15" max="15"/>
  </cols>
  <sheetData>
    <row r="1">
      <c r="A1" s="1" t="inlineStr">
        <is>
          <t>Share-Based Compensation - Additional Information (Detail) - USD ($)</t>
        </is>
      </c>
      <c r="B1" s="2" t="inlineStr">
        <is>
          <t>Sep. 23, 2021</t>
        </is>
      </c>
      <c r="C1" s="2" t="inlineStr">
        <is>
          <t>Jul. 29, 2021</t>
        </is>
      </c>
      <c r="D1" s="2" t="inlineStr">
        <is>
          <t>Jul. 14, 2020</t>
        </is>
      </c>
      <c r="E1" s="2" t="inlineStr">
        <is>
          <t>May 01, 2019</t>
        </is>
      </c>
      <c r="F1" s="2" t="inlineStr">
        <is>
          <t>Jun. 30, 2020</t>
        </is>
      </c>
      <c r="G1" s="2" t="inlineStr">
        <is>
          <t>Feb. 28, 2020</t>
        </is>
      </c>
      <c r="H1" s="2" t="inlineStr">
        <is>
          <t>Sep. 30, 2021</t>
        </is>
      </c>
      <c r="I1" s="2" t="inlineStr">
        <is>
          <t>Sep. 30, 2020</t>
        </is>
      </c>
      <c r="J1" s="2" t="inlineStr">
        <is>
          <t>Dec. 31, 2019</t>
        </is>
      </c>
      <c r="K1" s="2" t="inlineStr">
        <is>
          <t>Sep. 30, 2021</t>
        </is>
      </c>
      <c r="L1" s="2" t="inlineStr">
        <is>
          <t>Sep. 30, 2020</t>
        </is>
      </c>
      <c r="M1" s="2" t="inlineStr">
        <is>
          <t>Sep. 22, 2021</t>
        </is>
      </c>
      <c r="N1" s="2" t="inlineStr">
        <is>
          <t>Dec. 31, 2020</t>
        </is>
      </c>
      <c r="O1" s="2" t="inlineStr">
        <is>
          <t>Apr. 30, 2019</t>
        </is>
      </c>
    </row>
    <row r="2">
      <c r="A2" s="3" t="inlineStr">
        <is>
          <t>Share-based Payment Arrangement, Expensed and Capitalized, Amount [Line Items]</t>
        </is>
      </c>
    </row>
    <row r="3">
      <c r="A3" s="4" t="inlineStr">
        <is>
          <t>Notes Issued</t>
        </is>
      </c>
      <c r="L3" s="6" t="n">
        <v>6270092</v>
      </c>
    </row>
    <row r="4">
      <c r="A4" s="4" t="inlineStr">
        <is>
          <t>Share-based Compensation Arrangement by Share-based Payment Award, Options, Vested, Number of Shares</t>
        </is>
      </c>
      <c r="B4" s="5" t="n">
        <v>1959335</v>
      </c>
      <c r="K4" s="5" t="n">
        <v>1959335</v>
      </c>
    </row>
    <row r="5">
      <c r="A5" s="4" t="inlineStr">
        <is>
          <t>Common Stock [Member]</t>
        </is>
      </c>
    </row>
    <row r="6">
      <c r="A6" s="3" t="inlineStr">
        <is>
          <t>Share-based Payment Arrangement, Expensed and Capitalized, Amount [Line Items]</t>
        </is>
      </c>
    </row>
    <row r="7">
      <c r="A7" s="4" t="inlineStr">
        <is>
          <t>Share-based Compensation Arrangement by Share-based Payment Award, Options, Nonvested, Number of Shares</t>
        </is>
      </c>
      <c r="E7" s="5" t="n">
        <v>1793795</v>
      </c>
    </row>
    <row r="8">
      <c r="A8" s="4" t="inlineStr">
        <is>
          <t>Put Option [Member]</t>
        </is>
      </c>
    </row>
    <row r="9">
      <c r="A9" s="3" t="inlineStr">
        <is>
          <t>Share-based Payment Arrangement, Expensed and Capitalized, Amount [Line Items]</t>
        </is>
      </c>
    </row>
    <row r="10">
      <c r="A10" s="4" t="inlineStr">
        <is>
          <t>Share-based Payment Arrangement, Nonvested Award, Option, Cost Not yet Recognized, Amount</t>
        </is>
      </c>
      <c r="H10" s="6" t="n">
        <v>1000</v>
      </c>
      <c r="K10" s="6" t="n">
        <v>1000</v>
      </c>
    </row>
    <row r="11">
      <c r="A11" s="4" t="inlineStr">
        <is>
          <t>Share-based Payment Arrangement, Option [Member]</t>
        </is>
      </c>
    </row>
    <row r="12">
      <c r="A12" s="3" t="inlineStr">
        <is>
          <t>Share-based Payment Arrangement, Expensed and Capitalized, Amount [Line Items]</t>
        </is>
      </c>
    </row>
    <row r="13">
      <c r="A13" s="4" t="inlineStr">
        <is>
          <t>Share-based Payment Arrangement, Nonvested Award, Option, Cost Not yet Recognized, Amount</t>
        </is>
      </c>
      <c r="H13" s="6" t="n">
        <v>1000</v>
      </c>
      <c r="K13" s="6" t="n">
        <v>1000</v>
      </c>
    </row>
    <row r="14">
      <c r="A14" s="4" t="inlineStr">
        <is>
          <t>Two Thousand And Twenty One Equity Incentive Plan [Member]</t>
        </is>
      </c>
    </row>
    <row r="15">
      <c r="A15" s="3" t="inlineStr">
        <is>
          <t>Share-based Payment Arrangement, Expensed and Capitalized, Amount [Line Items]</t>
        </is>
      </c>
    </row>
    <row r="16">
      <c r="A16" s="4" t="inlineStr">
        <is>
          <t>Common Stock, Capital Shares Reserved for Future Issuance</t>
        </is>
      </c>
      <c r="M16" s="5" t="n">
        <v>3480510</v>
      </c>
    </row>
    <row r="17">
      <c r="A17" s="4" t="inlineStr">
        <is>
          <t>Additional Number Of Shares That May Be Reserved For Future Issuance Pursuant To The Plan</t>
        </is>
      </c>
      <c r="M17" s="5" t="n">
        <v>10615030</v>
      </c>
    </row>
    <row r="18">
      <c r="A18" s="4" t="inlineStr">
        <is>
          <t>Share based compensation by share based award additional shares available for grant</t>
        </is>
      </c>
      <c r="H18" s="5" t="n">
        <v>8701275</v>
      </c>
      <c r="K18" s="5" t="n">
        <v>8701275</v>
      </c>
    </row>
    <row r="19">
      <c r="A19" s="4" t="inlineStr">
        <is>
          <t>Share based compensation by share based award number of additional shares available for grant as a percentage of common stock outstanding</t>
        </is>
      </c>
      <c r="H19" s="4" t="inlineStr">
        <is>
          <t>5.00%</t>
        </is>
      </c>
      <c r="K19" s="4" t="inlineStr">
        <is>
          <t>5.00%</t>
        </is>
      </c>
    </row>
    <row r="20">
      <c r="A20" s="4" t="inlineStr">
        <is>
          <t>Share-based Payment Arrangement, Nonvested Award, Cost Not yet Recognized, Amount</t>
        </is>
      </c>
      <c r="H20" s="6" t="n">
        <v>11700000</v>
      </c>
      <c r="K20" s="6" t="n">
        <v>11700000</v>
      </c>
    </row>
    <row r="21">
      <c r="A21" s="4" t="inlineStr">
        <is>
          <t>Share-based Payment Arrangement, Nonvested Award, Cost Not yet Recognized, Period for Recognition</t>
        </is>
      </c>
      <c r="K21" s="4" t="inlineStr">
        <is>
          <t>3 years 9 months 18 days</t>
        </is>
      </c>
    </row>
    <row r="22">
      <c r="A22" s="4" t="inlineStr">
        <is>
          <t>Two Thousand And Twenty One Equity Incentive Plan [Member] | Restricted Stock Units (RSUs) [Member]</t>
        </is>
      </c>
    </row>
    <row r="23">
      <c r="A23" s="3" t="inlineStr">
        <is>
          <t>Share-based Payment Arrangement, Expensed and Capitalized, Amount [Line Items]</t>
        </is>
      </c>
    </row>
    <row r="24">
      <c r="A24" s="4" t="inlineStr">
        <is>
          <t>Share-based Compensation Arrangement by Share-based Payment Award, Equity Instruments Other than Options, Grants in Period</t>
        </is>
      </c>
      <c r="K24" s="5" t="n">
        <v>1348350</v>
      </c>
    </row>
    <row r="25">
      <c r="A25" s="4" t="inlineStr">
        <is>
          <t>Incremental stock compensation expense</t>
        </is>
      </c>
      <c r="K25" s="6" t="n">
        <v>0</v>
      </c>
    </row>
    <row r="26">
      <c r="A26" s="4" t="inlineStr">
        <is>
          <t>Two Thousand And Twenty One Equity Incentive Plan [Member] | Restricted Stock Units (RSUs) [Member] | Common Stock [Member]</t>
        </is>
      </c>
    </row>
    <row r="27">
      <c r="A27" s="3" t="inlineStr">
        <is>
          <t>Share-based Payment Arrangement, Expensed and Capitalized, Amount [Line Items]</t>
        </is>
      </c>
    </row>
    <row r="28">
      <c r="A28" s="4" t="inlineStr">
        <is>
          <t>Share-based Compensation Arrangement by Share-based Payment Award, Equity Instruments Other than Options, Grants in Period</t>
        </is>
      </c>
      <c r="K28" s="5" t="n">
        <v>472590</v>
      </c>
    </row>
    <row r="29">
      <c r="A29" s="4" t="inlineStr">
        <is>
          <t>Two Thousand And Ten Plan [Member]</t>
        </is>
      </c>
    </row>
    <row r="30">
      <c r="A30" s="3" t="inlineStr">
        <is>
          <t>Share-based Payment Arrangement, Expensed and Capitalized, Amount [Line Items]</t>
        </is>
      </c>
    </row>
    <row r="31">
      <c r="A31" s="4" t="inlineStr">
        <is>
          <t>Share-based Compensation Arrangement by Share-based Payment Award, Options, Nonvested, Number of Shares</t>
        </is>
      </c>
      <c r="H31" s="5" t="n">
        <v>10615030</v>
      </c>
      <c r="K31" s="5" t="n">
        <v>10615030</v>
      </c>
    </row>
    <row r="32">
      <c r="A32" s="4" t="inlineStr">
        <is>
          <t>Two Thousand And Ten Plan [Member] | Tranche One [Member]</t>
        </is>
      </c>
    </row>
    <row r="33">
      <c r="A33" s="3" t="inlineStr">
        <is>
          <t>Share-based Payment Arrangement, Expensed and Capitalized, Amount [Line Items]</t>
        </is>
      </c>
    </row>
    <row r="34">
      <c r="A34" s="4" t="inlineStr">
        <is>
          <t>Share-based Compensation Arrangement by Share-based Payment Award, Options, Nonvested, Number of Shares</t>
        </is>
      </c>
      <c r="H34" s="5" t="n">
        <v>7779935</v>
      </c>
      <c r="K34" s="5" t="n">
        <v>7779935</v>
      </c>
    </row>
    <row r="35">
      <c r="A35" s="4" t="inlineStr">
        <is>
          <t>Two Thousand And Ten Plan [Member] | Tranche One [Member] | Out Of Twenty Five Lakhs Thirty Eight Thousand And Two Hundred And Eighty Options Granted [Member]</t>
        </is>
      </c>
    </row>
    <row r="36">
      <c r="A36" s="3" t="inlineStr">
        <is>
          <t>Share-based Payment Arrangement, Expensed and Capitalized, Amount [Line Items]</t>
        </is>
      </c>
    </row>
    <row r="37">
      <c r="A37" s="4" t="inlineStr">
        <is>
          <t>Share Based Compensation By Share Based Award Options Excercised During The Period For Which Promissory Notes Have Been Issued</t>
        </is>
      </c>
      <c r="E37" s="5" t="n">
        <v>1793795</v>
      </c>
    </row>
    <row r="38">
      <c r="A38" s="4" t="inlineStr">
        <is>
          <t>Two Thousand And Ten Plan [Member] | Tranche Two [Member]</t>
        </is>
      </c>
    </row>
    <row r="39">
      <c r="A39" s="3" t="inlineStr">
        <is>
          <t>Share-based Payment Arrangement, Expensed and Capitalized, Amount [Line Items]</t>
        </is>
      </c>
    </row>
    <row r="40">
      <c r="A40" s="4" t="inlineStr">
        <is>
          <t>Share-based Compensation Arrangement by Share-based Payment Award, Options, Nonvested, Number of Shares</t>
        </is>
      </c>
      <c r="H40" s="5" t="n">
        <v>875760</v>
      </c>
      <c r="K40" s="5" t="n">
        <v>875760</v>
      </c>
    </row>
    <row r="41">
      <c r="A41" s="4" t="inlineStr">
        <is>
          <t>Two Thousand And Ten Plan [Member] | Onegivity Plan [Member]</t>
        </is>
      </c>
    </row>
    <row r="42">
      <c r="A42" s="3" t="inlineStr">
        <is>
          <t>Share-based Payment Arrangement, Expensed and Capitalized, Amount [Line Items]</t>
        </is>
      </c>
    </row>
    <row r="43">
      <c r="A43" s="4" t="inlineStr">
        <is>
          <t>Share-based Compensation Arrangement by Share-based Payment Award, Options, Nonvested, Number of Shares</t>
        </is>
      </c>
      <c r="M43" s="5" t="n">
        <v>1959335</v>
      </c>
    </row>
    <row r="44">
      <c r="A44" s="4" t="inlineStr">
        <is>
          <t>Two Thousand And Twenty One Plan [Member]</t>
        </is>
      </c>
    </row>
    <row r="45">
      <c r="A45" s="3" t="inlineStr">
        <is>
          <t>Share-based Payment Arrangement, Expensed and Capitalized, Amount [Line Items]</t>
        </is>
      </c>
    </row>
    <row r="46">
      <c r="A46" s="4" t="inlineStr">
        <is>
          <t>Share-based Compensation Arrangement by Share-based Payment Award, Options, Nonvested, Number of Shares</t>
        </is>
      </c>
      <c r="N46" s="5" t="n">
        <v>7811975</v>
      </c>
    </row>
    <row r="47">
      <c r="A47" s="4" t="inlineStr">
        <is>
          <t>Share-based Compensation Arrangement by Share-based Payment Award, Options, Grants in Period, Gross</t>
        </is>
      </c>
      <c r="K47" s="5" t="n">
        <v>0</v>
      </c>
      <c r="L47" s="5" t="n">
        <v>0</v>
      </c>
    </row>
    <row r="48">
      <c r="A48" s="4" t="inlineStr">
        <is>
          <t>Two Thousand And Twenty One Plan [Member] | Performance Based Stock Options [Member]</t>
        </is>
      </c>
    </row>
    <row r="49">
      <c r="A49" s="3" t="inlineStr">
        <is>
          <t>Share-based Payment Arrangement, Expensed and Capitalized, Amount [Line Items]</t>
        </is>
      </c>
    </row>
    <row r="50">
      <c r="A50" s="4" t="inlineStr">
        <is>
          <t>Share-based Compensation Arrangement by Share-based Payment Award, Options, Nonvested, Number of Shares</t>
        </is>
      </c>
      <c r="N50" s="5" t="n">
        <v>905575</v>
      </c>
    </row>
    <row r="51">
      <c r="A51" s="4" t="inlineStr">
        <is>
          <t>Two Thousand And Twenty One Plan [Member] | Share-based Payment Arrangement, Option [Member] | Selling, General and Administrative Expenses [Member]</t>
        </is>
      </c>
    </row>
    <row r="52">
      <c r="A52" s="3" t="inlineStr">
        <is>
          <t>Share-based Payment Arrangement, Expensed and Capitalized, Amount [Line Items]</t>
        </is>
      </c>
    </row>
    <row r="53">
      <c r="A53" s="4" t="inlineStr">
        <is>
          <t>Share-based Payment Arrangement, Expense</t>
        </is>
      </c>
      <c r="H53" s="6" t="n">
        <v>229000</v>
      </c>
      <c r="I53" s="6" t="n">
        <v>241000</v>
      </c>
      <c r="K53" s="6" t="n">
        <v>892000</v>
      </c>
      <c r="L53" s="6" t="n">
        <v>722000</v>
      </c>
    </row>
    <row r="54">
      <c r="A54" s="4" t="inlineStr">
        <is>
          <t>Two Thousand And Twenty One Plan [Member] | Restricted Stock Units (RSUs) [Member]</t>
        </is>
      </c>
    </row>
    <row r="55">
      <c r="A55" s="3" t="inlineStr">
        <is>
          <t>Share-based Payment Arrangement, Expensed and Capitalized, Amount [Line Items]</t>
        </is>
      </c>
    </row>
    <row r="56">
      <c r="A56" s="4" t="inlineStr">
        <is>
          <t>Share-based Compensation Arrangement by Share-based Payment Award, Options, Grants in Period, Gross</t>
        </is>
      </c>
      <c r="C56" s="5" t="n">
        <v>875760</v>
      </c>
    </row>
    <row r="57">
      <c r="A57" s="4" t="inlineStr">
        <is>
          <t>Two Thousand And Twenty One Plan [Member] | Restricted Stock Units (RSUs) [Member] | Selling, General and Administrative Expenses [Member]</t>
        </is>
      </c>
    </row>
    <row r="58">
      <c r="A58" s="3" t="inlineStr">
        <is>
          <t>Share-based Payment Arrangement, Expensed and Capitalized, Amount [Line Items]</t>
        </is>
      </c>
    </row>
    <row r="59">
      <c r="A59" s="4" t="inlineStr">
        <is>
          <t>Share-based Payment Arrangement, Expense</t>
        </is>
      </c>
      <c r="H59" s="6" t="n">
        <v>533000</v>
      </c>
      <c r="K59" s="6" t="n">
        <v>533000</v>
      </c>
    </row>
    <row r="60">
      <c r="A60" s="4" t="inlineStr">
        <is>
          <t>Two Thousand And Twenty One Plan [Member] | Buyout Of Management Stock Options [Member] | Key Members Of Management [Member]</t>
        </is>
      </c>
    </row>
    <row r="61">
      <c r="A61" s="3" t="inlineStr">
        <is>
          <t>Share-based Payment Arrangement, Expensed and Capitalized, Amount [Line Items]</t>
        </is>
      </c>
    </row>
    <row r="62">
      <c r="A62" s="4" t="inlineStr">
        <is>
          <t>Notes Issued</t>
        </is>
      </c>
      <c r="F62" s="6" t="n">
        <v>6300000</v>
      </c>
    </row>
    <row r="63">
      <c r="A63" s="4" t="inlineStr">
        <is>
          <t>Related Party Transaction, Rate</t>
        </is>
      </c>
      <c r="F63" s="4" t="inlineStr">
        <is>
          <t>5.00%</t>
        </is>
      </c>
    </row>
    <row r="64">
      <c r="A64" s="4" t="inlineStr">
        <is>
          <t>Two Thousand And Twenty One Plan [Member] | Tranche One [Member] | Out Of Twenty Five Lakhs Thirty Eight Thousand And Two Hundred And Eighty Options Granted [Member]</t>
        </is>
      </c>
    </row>
    <row r="65">
      <c r="A65" s="3" t="inlineStr">
        <is>
          <t>Share-based Payment Arrangement, Expensed and Capitalized, Amount [Line Items]</t>
        </is>
      </c>
    </row>
    <row r="66">
      <c r="A66" s="4" t="inlineStr">
        <is>
          <t>Settlement Of Share Based Liabilities</t>
        </is>
      </c>
      <c r="D66" s="6" t="n">
        <v>23800000</v>
      </c>
    </row>
    <row r="67">
      <c r="A67" s="4" t="inlineStr">
        <is>
          <t>Two Thousand And Twenty One Plan [Member] | Tranche One [Member] | Out Of Twenty Five Lakhs Thirty Eight Thousand And Two Hundred And Eighty Options Granted [Member] | Key Members Of Management [Member]</t>
        </is>
      </c>
    </row>
    <row r="68">
      <c r="A68" s="3" t="inlineStr">
        <is>
          <t>Share-based Payment Arrangement, Expensed and Capitalized, Amount [Line Items]</t>
        </is>
      </c>
    </row>
    <row r="69">
      <c r="A69" s="4" t="inlineStr">
        <is>
          <t>Notes Issued</t>
        </is>
      </c>
      <c r="G69" s="6" t="n">
        <v>700000</v>
      </c>
    </row>
    <row r="70">
      <c r="A70" s="4" t="inlineStr">
        <is>
          <t>Related Party Transaction, Rate</t>
        </is>
      </c>
      <c r="G70" s="4" t="inlineStr">
        <is>
          <t>5.00%</t>
        </is>
      </c>
    </row>
    <row r="71">
      <c r="A71" s="4" t="inlineStr">
        <is>
          <t>Share Based Compensation By Share Based Award Options Excercised Subject To Tax</t>
        </is>
      </c>
      <c r="G71" s="5" t="n">
        <v>1793795</v>
      </c>
    </row>
    <row r="72">
      <c r="A72" s="4" t="inlineStr">
        <is>
          <t>Two Thousand And Twenty One Plan [Member] | Tranche One [Member] | Out Of Twenty Five Lakhs Thirty Eight Thousand And Two Hundred And Eighty Options Granted [Member] | Certain Members Of Management [Member]</t>
        </is>
      </c>
    </row>
    <row r="73">
      <c r="A73" s="3" t="inlineStr">
        <is>
          <t>Share-based Payment Arrangement, Expensed and Capitalized, Amount [Line Items]</t>
        </is>
      </c>
    </row>
    <row r="74">
      <c r="A74" s="4" t="inlineStr">
        <is>
          <t>Share Based Compensation By Share Based Payment Award Cumulative Number Of Options Granted</t>
        </is>
      </c>
      <c r="O74" s="5" t="n">
        <v>2538280</v>
      </c>
    </row>
    <row r="75">
      <c r="A75" s="4" t="inlineStr">
        <is>
          <t>Notes Issued</t>
        </is>
      </c>
      <c r="E75" s="6" t="n">
        <v>1500000</v>
      </c>
    </row>
    <row r="76">
      <c r="A76" s="4" t="inlineStr">
        <is>
          <t>Share Based Compensation By share Based Award Weighted Average Exercise Price Of Options Excercised For Promissory Notes</t>
        </is>
      </c>
      <c r="E76" s="8" t="n">
        <v>0.85</v>
      </c>
    </row>
    <row r="77">
      <c r="A77" s="4" t="inlineStr">
        <is>
          <t>Related Party Transaction, Rate</t>
        </is>
      </c>
      <c r="J77" s="4" t="inlineStr">
        <is>
          <t>5.00%</t>
        </is>
      </c>
    </row>
    <row r="78">
      <c r="A78" s="4" t="inlineStr">
        <is>
          <t>Debt Instrument, Maturity Date</t>
        </is>
      </c>
      <c r="E78" s="4" t="inlineStr">
        <is>
          <t>Jun. 22,
		2020</t>
        </is>
      </c>
    </row>
    <row r="79">
      <c r="A79" s="4" t="inlineStr">
        <is>
          <t>Share-based Compensation Arrangement by Share-based Payment Award, Options, Exercises in Period</t>
        </is>
      </c>
      <c r="D79" s="5" t="n">
        <v>106800</v>
      </c>
    </row>
    <row r="80">
      <c r="A80" s="4" t="inlineStr">
        <is>
          <t>Two Thousand And Twenty One Plan [Member] | Tranche One [Member] | Out Of Twenty Five Lakhs Thirty Eight Thousand And Two Hundred And Eighty Options Granted [Member] | Certain Members Of Management [Member] | Put Option [Member]</t>
        </is>
      </c>
    </row>
    <row r="81">
      <c r="A81" s="3" t="inlineStr">
        <is>
          <t>Share-based Payment Arrangement, Expensed and Capitalized, Amount [Line Items]</t>
        </is>
      </c>
    </row>
    <row r="82">
      <c r="A82" s="4" t="inlineStr">
        <is>
          <t>Option Indexed to Issuer's Equity, Indexed Shares</t>
        </is>
      </c>
      <c r="I82" s="5" t="n">
        <v>1793795</v>
      </c>
      <c r="L82" s="5" t="n">
        <v>1793795</v>
      </c>
    </row>
    <row r="83">
      <c r="A83" s="4" t="inlineStr">
        <is>
          <t>Deferred Compensation Cash-based Arrangements, Liability, Current</t>
        </is>
      </c>
      <c r="J83" s="6" t="n">
        <v>14800000</v>
      </c>
    </row>
    <row r="84">
      <c r="A84" s="4" t="inlineStr">
        <is>
          <t>Stock Repurchased During Period, Shares</t>
        </is>
      </c>
      <c r="F84" s="5" t="n">
        <v>667500</v>
      </c>
    </row>
    <row r="85">
      <c r="A85" s="4" t="inlineStr">
        <is>
          <t>Share-based Payment Arrangement, Cash Used to Settle Award</t>
        </is>
      </c>
      <c r="D85" s="6" t="n">
        <v>23100000</v>
      </c>
    </row>
    <row r="86">
      <c r="A86" s="4" t="inlineStr">
        <is>
          <t>Two Thousand And Twenty One Plan [Member] | Tranche One [Member] | Out Of Twenty Five Lakhs Thirty Eight Thousand And Two Hundred And Eighty Options Granted [Member] | Certain Members Of Management [Member] | Put Option [Member] | Relating To Remeasurement Of Options [Member]</t>
        </is>
      </c>
    </row>
    <row r="87">
      <c r="A87" s="3" t="inlineStr">
        <is>
          <t>Share-based Payment Arrangement, Expensed and Capitalized, Amount [Line Items]</t>
        </is>
      </c>
    </row>
    <row r="88">
      <c r="A88" s="4" t="inlineStr">
        <is>
          <t>Deferred Compensation Arrangement with Individual, Allocated Share-based Compensation Expense</t>
        </is>
      </c>
      <c r="L88" s="6" t="n">
        <v>1100000</v>
      </c>
    </row>
    <row r="89">
      <c r="A89" s="4" t="inlineStr">
        <is>
          <t>Two Thousand And Twenty One Plan [Member] | Tranche One [Member] | Out Of Twenty Five Lakhs Thirty Eight Thousand And Two Hundred And Eighty Options Granted [Member] | Certain Members Of Management [Member] | Put Option [Member] | Relating To Remeasurement Of Common Stock [Member]</t>
        </is>
      </c>
    </row>
    <row r="90">
      <c r="A90" s="3" t="inlineStr">
        <is>
          <t>Share-based Payment Arrangement, Expensed and Capitalized, Amount [Line Items]</t>
        </is>
      </c>
    </row>
    <row r="91">
      <c r="A91" s="4" t="inlineStr">
        <is>
          <t>Deferred Compensation Arrangement with Individual, Allocated Share-based Compensation Expense</t>
        </is>
      </c>
      <c r="L91" s="6" t="n">
        <v>9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Commitments (Detail) - Agreements With A Major Hospital For The Use Of Trade Names And Trademarks [Member]</t>
        </is>
      </c>
      <c r="B1" s="2" t="inlineStr">
        <is>
          <t>Sep. 30, 2021USD ($)</t>
        </is>
      </c>
    </row>
    <row r="2">
      <c r="A2" s="3" t="inlineStr">
        <is>
          <t>Other Commitments [Line Items]</t>
        </is>
      </c>
    </row>
    <row r="3">
      <c r="A3" s="4" t="inlineStr">
        <is>
          <t>Three months ended December 31, 2021</t>
        </is>
      </c>
      <c r="B3" s="6" t="n">
        <v>307500</v>
      </c>
    </row>
    <row r="4">
      <c r="A4" s="4" t="inlineStr">
        <is>
          <t>Year ended December 31, 2022</t>
        </is>
      </c>
      <c r="B4" s="5" t="n">
        <v>1030000</v>
      </c>
    </row>
    <row r="5">
      <c r="A5" s="4" t="inlineStr">
        <is>
          <t>Year ended December 31, 2023</t>
        </is>
      </c>
      <c r="B5" s="5" t="n">
        <v>562500</v>
      </c>
    </row>
    <row r="6">
      <c r="A6" s="4" t="inlineStr">
        <is>
          <t>Total</t>
        </is>
      </c>
      <c r="B6" s="6" t="n">
        <v>1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7</t>
        </is>
      </c>
    </row>
    <row r="3">
      <c r="A3" s="4" t="inlineStr">
        <is>
          <t>SEYCHELLES [Member] | Grant [Member]</t>
        </is>
      </c>
    </row>
    <row r="4">
      <c r="A4" s="3" t="inlineStr">
        <is>
          <t>Other Commitments [Line Items]</t>
        </is>
      </c>
    </row>
    <row r="5">
      <c r="A5" s="4" t="inlineStr">
        <is>
          <t>Revenue from grant</t>
        </is>
      </c>
      <c r="F5" s="6" t="n">
        <v>800</v>
      </c>
    </row>
    <row r="6">
      <c r="A6" s="4" t="inlineStr">
        <is>
          <t>Performance obligation</t>
        </is>
      </c>
      <c r="D6" s="4" t="inlineStr">
        <is>
          <t>5 years</t>
        </is>
      </c>
    </row>
    <row r="7">
      <c r="A7" s="4" t="inlineStr">
        <is>
          <t>Royalty Agreement On Future Sales [Member]</t>
        </is>
      </c>
    </row>
    <row r="8">
      <c r="A8" s="3" t="inlineStr">
        <is>
          <t>Other Commitments [Line Items]</t>
        </is>
      </c>
    </row>
    <row r="9">
      <c r="A9" s="4" t="inlineStr">
        <is>
          <t>Payment of royalties</t>
        </is>
      </c>
      <c r="B9" s="6" t="n">
        <v>206</v>
      </c>
      <c r="C9" s="6" t="n">
        <v>121</v>
      </c>
      <c r="D9" s="6" t="n">
        <v>463</v>
      </c>
      <c r="E9" s="6" t="n">
        <v>3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the Calculate Net Income (loss) Per Shar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vailable to Thorne HeathTech, Inc. common stockholders – basic and diluted</t>
        </is>
      </c>
      <c r="B4" s="6" t="n">
        <v>475709</v>
      </c>
      <c r="D4" s="6" t="n">
        <v>475709</v>
      </c>
      <c r="E4" s="6" t="n">
        <v>-2060431</v>
      </c>
    </row>
    <row r="5">
      <c r="A5" s="4" t="inlineStr">
        <is>
          <t>Weighted average number of common shares outstanding – basic</t>
        </is>
      </c>
      <c r="B5" s="5" t="n">
        <v>21212668</v>
      </c>
      <c r="C5" s="5" t="n">
        <v>11932085</v>
      </c>
      <c r="D5" s="5" t="n">
        <v>19032403</v>
      </c>
      <c r="E5" s="5" t="n">
        <v>10439466</v>
      </c>
    </row>
    <row r="6">
      <c r="A6" s="4" t="inlineStr">
        <is>
          <t>Basic EPS</t>
        </is>
      </c>
      <c r="B6" s="7" t="n">
        <v>0.02</v>
      </c>
      <c r="D6" s="7" t="n">
        <v>0.02</v>
      </c>
      <c r="E6" s="7" t="n">
        <v>-0.2</v>
      </c>
    </row>
    <row r="7">
      <c r="A7" s="4" t="inlineStr">
        <is>
          <t>Weighted average number of common shares outstanding – diluted</t>
        </is>
      </c>
      <c r="B7" s="5" t="n">
        <v>51222522</v>
      </c>
      <c r="C7" s="5" t="n">
        <v>40413805</v>
      </c>
      <c r="D7" s="5" t="n">
        <v>50327893</v>
      </c>
      <c r="E7" s="5" t="n">
        <v>39866905</v>
      </c>
    </row>
    <row r="8">
      <c r="A8" s="4" t="inlineStr">
        <is>
          <t>Diluted EPS</t>
        </is>
      </c>
      <c r="B8" s="7" t="n">
        <v>0.01</v>
      </c>
      <c r="D8" s="7" t="n">
        <v>0.01</v>
      </c>
      <c r="E8" s="7" t="n">
        <v>-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the Calculate Net Income (loss) Per Share (Parenthetical)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 And Stockbased Awards [Member]</t>
        </is>
      </c>
    </row>
    <row r="4">
      <c r="A4" s="3" t="inlineStr">
        <is>
          <t>Antidilutive Securities Excluded from Computation of Earnings Per Share [Line Items]</t>
        </is>
      </c>
    </row>
    <row r="5">
      <c r="A5" s="4" t="inlineStr">
        <is>
          <t>Antidilutive securities excluded from the computation of earnings per share</t>
        </is>
      </c>
      <c r="B5" s="9" t="n">
        <v>4.5</v>
      </c>
      <c r="C5" s="9" t="n">
        <v>2.6</v>
      </c>
      <c r="D5" s="9" t="n">
        <v>4.3</v>
      </c>
      <c r="E5" s="9" t="n">
        <v>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c and Diluted Net Income (Loss) per Share - Additional Information (Detail) - USD ($)</t>
        </is>
      </c>
      <c r="B1" s="2" t="inlineStr">
        <is>
          <t>Sep. 22, 2021</t>
        </is>
      </c>
      <c r="C1" s="2" t="inlineStr">
        <is>
          <t>Sep. 30, 2021</t>
        </is>
      </c>
      <c r="D1" s="2" t="inlineStr">
        <is>
          <t>Sep. 30, 2021</t>
        </is>
      </c>
    </row>
    <row r="2">
      <c r="A2" s="3" t="inlineStr">
        <is>
          <t>Earnings Per Share [Abstract]</t>
        </is>
      </c>
    </row>
    <row r="3">
      <c r="A3" s="4" t="inlineStr">
        <is>
          <t>Conversion of Series E convertible preferred stock to common stock</t>
        </is>
      </c>
      <c r="B3" s="6" t="n">
        <v>27011500</v>
      </c>
      <c r="C3" s="6" t="n">
        <v>133484531</v>
      </c>
      <c r="D3" s="6" t="n">
        <v>1334845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ummary of  the Assets and Liabilities Acquired Based on Their Fair Value (Detail)</t>
        </is>
      </c>
      <c r="B1" s="2" t="inlineStr">
        <is>
          <t>Sep. 30, 2021USD ($)</t>
        </is>
      </c>
    </row>
    <row r="2">
      <c r="A2" s="3" t="inlineStr">
        <is>
          <t>Asset Acquisition [Line Items]</t>
        </is>
      </c>
    </row>
    <row r="3">
      <c r="A3" s="4" t="inlineStr">
        <is>
          <t>Cash</t>
        </is>
      </c>
      <c r="B3" s="6" t="n">
        <v>11823</v>
      </c>
    </row>
    <row r="4">
      <c r="A4" s="4" t="inlineStr">
        <is>
          <t>Accounts receivable</t>
        </is>
      </c>
      <c r="B4" s="5" t="n">
        <v>8686</v>
      </c>
    </row>
    <row r="5">
      <c r="A5" s="4" t="inlineStr">
        <is>
          <t>Prepaid expenses and other current assets</t>
        </is>
      </c>
      <c r="B5" s="5" t="n">
        <v>711389</v>
      </c>
    </row>
    <row r="6">
      <c r="A6" s="4" t="inlineStr">
        <is>
          <t>Inventories</t>
        </is>
      </c>
      <c r="B6" s="5" t="n">
        <v>10051</v>
      </c>
    </row>
    <row r="7">
      <c r="A7" s="4" t="inlineStr">
        <is>
          <t>Property and equipment</t>
        </is>
      </c>
      <c r="B7" s="5" t="n">
        <v>914716</v>
      </c>
    </row>
    <row r="8">
      <c r="A8" s="4" t="inlineStr">
        <is>
          <t>Operating lease right-of-use asset</t>
        </is>
      </c>
      <c r="B8" s="5" t="n">
        <v>410732</v>
      </c>
    </row>
    <row r="9">
      <c r="A9" s="4" t="inlineStr">
        <is>
          <t>Intangible asset consisting of in process research and development</t>
        </is>
      </c>
      <c r="B9" s="5" t="n">
        <v>1563015</v>
      </c>
    </row>
    <row r="10">
      <c r="A10" s="4" t="inlineStr">
        <is>
          <t>Other assets</t>
        </is>
      </c>
      <c r="B10" s="5" t="n">
        <v>22782</v>
      </c>
    </row>
    <row r="11">
      <c r="A11" s="4" t="inlineStr">
        <is>
          <t>Accounts payable</t>
        </is>
      </c>
      <c r="B11" s="5" t="n">
        <v>-701242</v>
      </c>
    </row>
    <row r="12">
      <c r="A12" s="4" t="inlineStr">
        <is>
          <t>Other accrued expenses</t>
        </is>
      </c>
      <c r="B12" s="5" t="n">
        <v>-864483</v>
      </c>
    </row>
    <row r="13">
      <c r="A13" s="4" t="inlineStr">
        <is>
          <t>Current portion of operating lease obligations</t>
        </is>
      </c>
      <c r="B13" s="5" t="n">
        <v>-263509</v>
      </c>
    </row>
    <row r="14">
      <c r="A14" s="4" t="inlineStr">
        <is>
          <t>Long term operating lease, net of current portion</t>
        </is>
      </c>
      <c r="B14" s="5" t="n">
        <v>-147223</v>
      </c>
    </row>
    <row r="15">
      <c r="A15" s="4" t="inlineStr">
        <is>
          <t>Net assets acquired</t>
        </is>
      </c>
      <c r="B15" s="5" t="n">
        <v>1676737</v>
      </c>
    </row>
    <row r="16">
      <c r="A16" s="4" t="inlineStr">
        <is>
          <t>Less: noncontrolling interest</t>
        </is>
      </c>
      <c r="B16" s="5" t="n">
        <v>-209592</v>
      </c>
    </row>
    <row r="17">
      <c r="A17" s="4" t="inlineStr">
        <is>
          <t>Net assets acquired by Thorne HealthTech, Inc.</t>
        </is>
      </c>
      <c r="B17" s="6" t="n">
        <v>1467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 Additional Information (Detail) - USD ($)</t>
        </is>
      </c>
      <c r="B1" s="2" t="inlineStr">
        <is>
          <t>Apr. 26, 2021</t>
        </is>
      </c>
      <c r="C1" s="2" t="inlineStr">
        <is>
          <t>Sep. 30, 2021</t>
        </is>
      </c>
      <c r="D1" s="2" t="inlineStr">
        <is>
          <t>Sep. 30, 2021</t>
        </is>
      </c>
      <c r="E1" s="2" t="inlineStr">
        <is>
          <t>Jun. 30, 2021</t>
        </is>
      </c>
      <c r="F1" s="2" t="inlineStr">
        <is>
          <t>Mar. 31, 2021</t>
        </is>
      </c>
      <c r="G1" s="2" t="inlineStr">
        <is>
          <t>Dec. 31, 2020</t>
        </is>
      </c>
    </row>
    <row r="2">
      <c r="A2" s="3" t="inlineStr">
        <is>
          <t>Business Combination And Asset Acquistion [Line Items]</t>
        </is>
      </c>
    </row>
    <row r="3">
      <c r="A3" s="4" t="inlineStr">
        <is>
          <t>Non controlling interests of the acquiree asset acquistion</t>
        </is>
      </c>
      <c r="C3" s="6" t="n">
        <v>209592</v>
      </c>
      <c r="D3" s="6" t="n">
        <v>209592</v>
      </c>
    </row>
    <row r="4">
      <c r="A4" s="4" t="inlineStr">
        <is>
          <t>In process research and developments costs written off acquired other than through business combination</t>
        </is>
      </c>
      <c r="D4" s="6" t="n">
        <v>1563015</v>
      </c>
    </row>
    <row r="5">
      <c r="A5" s="4" t="inlineStr">
        <is>
          <t>Onegivity Health Inc [Member]</t>
        </is>
      </c>
    </row>
    <row r="6">
      <c r="A6" s="3" t="inlineStr">
        <is>
          <t>Business Combination And Asset Acquistion [Line Items]</t>
        </is>
      </c>
    </row>
    <row r="7">
      <c r="A7" s="4" t="inlineStr">
        <is>
          <t>Equity method investment ownership percentage</t>
        </is>
      </c>
      <c r="G7" s="4" t="inlineStr">
        <is>
          <t>50.00%</t>
        </is>
      </c>
    </row>
    <row r="8">
      <c r="A8" s="4" t="inlineStr">
        <is>
          <t>Business combination stock options issued to the the key managers of the acquiree in a tax free exchange shares</t>
        </is>
      </c>
      <c r="D8" s="5" t="n">
        <v>1959335</v>
      </c>
    </row>
    <row r="9">
      <c r="A9" s="4" t="inlineStr">
        <is>
          <t>Onegivity Health Inc [Member] | Noncontrolling Interest [Member] | Common Class B [Member]</t>
        </is>
      </c>
    </row>
    <row r="10">
      <c r="A10" s="3" t="inlineStr">
        <is>
          <t>Business Combination And Asset Acquistion [Line Items]</t>
        </is>
      </c>
    </row>
    <row r="11">
      <c r="A11" s="4" t="inlineStr">
        <is>
          <t>Business combination equity interests issued number of shares</t>
        </is>
      </c>
      <c r="C11" s="5" t="n">
        <v>472590</v>
      </c>
      <c r="D11" s="5" t="n">
        <v>6179270</v>
      </c>
    </row>
    <row r="12">
      <c r="A12" s="4" t="inlineStr">
        <is>
          <t>Drawbridge Health Inc [Member]</t>
        </is>
      </c>
    </row>
    <row r="13">
      <c r="A13" s="3" t="inlineStr">
        <is>
          <t>Business Combination And Asset Acquistion [Line Items]</t>
        </is>
      </c>
    </row>
    <row r="14">
      <c r="A14" s="4" t="inlineStr">
        <is>
          <t>Equity method investment net</t>
        </is>
      </c>
      <c r="E14" s="6" t="n">
        <v>3200000</v>
      </c>
      <c r="F14" s="6" t="n">
        <v>3200000</v>
      </c>
    </row>
    <row r="15">
      <c r="A15" s="4" t="inlineStr">
        <is>
          <t>Drawbridge Health Inc [Member] | Net Asset Acquistion Of Drawbridge Investments [Member]</t>
        </is>
      </c>
    </row>
    <row r="16">
      <c r="A16" s="3" t="inlineStr">
        <is>
          <t>Business Combination And Asset Acquistion [Line Items]</t>
        </is>
      </c>
    </row>
    <row r="17">
      <c r="A17" s="4" t="inlineStr">
        <is>
          <t>Non controlling interests of the acquiree asset acquistion</t>
        </is>
      </c>
      <c r="C17" s="6" t="n">
        <v>200000</v>
      </c>
      <c r="D17" s="6" t="n">
        <v>200000</v>
      </c>
    </row>
    <row r="18">
      <c r="A18" s="4" t="inlineStr">
        <is>
          <t>In process research and developments costs written off acquired other than through business combination</t>
        </is>
      </c>
      <c r="D18" s="6" t="n">
        <v>1600000</v>
      </c>
    </row>
    <row r="19">
      <c r="A19" s="4" t="inlineStr">
        <is>
          <t>Non controlling interests ownership percentage by the non controlling owners</t>
        </is>
      </c>
      <c r="C19" s="4" t="inlineStr">
        <is>
          <t>12.50%</t>
        </is>
      </c>
      <c r="D19" s="4" t="inlineStr">
        <is>
          <t>12.50%</t>
        </is>
      </c>
    </row>
    <row r="20">
      <c r="A20" s="4" t="inlineStr">
        <is>
          <t>Drawbridge Health Inc [Member] | Net Asset Acquistion Of Drawbridge Investments [Member] | Other Nonoperating Income (Expense) [Member]</t>
        </is>
      </c>
    </row>
    <row r="21">
      <c r="A21" s="3" t="inlineStr">
        <is>
          <t>Business Combination And Asset Acquistion [Line Items]</t>
        </is>
      </c>
    </row>
    <row r="22">
      <c r="A22" s="4" t="inlineStr">
        <is>
          <t>Gain loss on asset acquistion</t>
        </is>
      </c>
      <c r="D22" s="6" t="n">
        <v>200000</v>
      </c>
    </row>
    <row r="23">
      <c r="A23" s="4" t="inlineStr">
        <is>
          <t>Drawbridge Health Inc [Member] | Equity Method Investment, Nonconsolidated Investee or Group of Investees [Member]</t>
        </is>
      </c>
    </row>
    <row r="24">
      <c r="A24" s="3" t="inlineStr">
        <is>
          <t>Business Combination And Asset Acquistion [Line Items]</t>
        </is>
      </c>
    </row>
    <row r="25">
      <c r="A25" s="4" t="inlineStr">
        <is>
          <t>Impairment loss on equity method investments</t>
        </is>
      </c>
      <c r="D25" s="6" t="n">
        <v>3000000</v>
      </c>
    </row>
    <row r="26">
      <c r="A26" s="4" t="inlineStr">
        <is>
          <t>Drawbridge Health Inc [Member] | Merger Agreement [Member]</t>
        </is>
      </c>
    </row>
    <row r="27">
      <c r="A27" s="3" t="inlineStr">
        <is>
          <t>Business Combination And Asset Acquistion [Line Items]</t>
        </is>
      </c>
    </row>
    <row r="28">
      <c r="A28" s="4" t="inlineStr">
        <is>
          <t>Equity method investment ownership percentage in variable interest entity</t>
        </is>
      </c>
      <c r="B28" s="4" t="inlineStr">
        <is>
          <t>11.20%</t>
        </is>
      </c>
      <c r="D28" s="4" t="inlineStr">
        <is>
          <t>87.50%</t>
        </is>
      </c>
    </row>
    <row r="29">
      <c r="A29" s="4" t="inlineStr">
        <is>
          <t>Equity method investment percentage acquired</t>
        </is>
      </c>
      <c r="B29" s="4" t="inlineStr">
        <is>
          <t>76.30%</t>
        </is>
      </c>
    </row>
    <row r="30">
      <c r="A30" s="4" t="inlineStr">
        <is>
          <t>Payment for net asset acquistion</t>
        </is>
      </c>
      <c r="B30" s="6" t="n">
        <v>1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Proceedings - Additional Information (Detail)</t>
        </is>
      </c>
      <c r="B1" s="2" t="inlineStr">
        <is>
          <t>9 Months Ended</t>
        </is>
      </c>
    </row>
    <row r="2">
      <c r="B2" s="2" t="inlineStr">
        <is>
          <t>Sep. 30, 2021USD ($)</t>
        </is>
      </c>
    </row>
    <row r="3">
      <c r="A3" s="3" t="inlineStr">
        <is>
          <t>Commitments and Contingencies Disclosure [Abstract]</t>
        </is>
      </c>
    </row>
    <row r="4">
      <c r="A4" s="4" t="inlineStr">
        <is>
          <t>Loss contingency accrual</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324041</v>
      </c>
      <c r="C4" s="6" t="n">
        <v>-2163997</v>
      </c>
    </row>
    <row r="5">
      <c r="A5" s="3" t="inlineStr">
        <is>
          <t>Adjustments to reconcile net income (loss) to net cash (used in) provided by operating activities</t>
        </is>
      </c>
    </row>
    <row r="6">
      <c r="A6" s="4" t="inlineStr">
        <is>
          <t>Depreciation and amortization</t>
        </is>
      </c>
      <c r="B6" s="5" t="n">
        <v>3329145</v>
      </c>
      <c r="C6" s="5" t="n">
        <v>2851203</v>
      </c>
    </row>
    <row r="7">
      <c r="A7" s="4" t="inlineStr">
        <is>
          <t>Change in fair value of warrant liability</t>
        </is>
      </c>
      <c r="B7" s="5" t="n">
        <v>-902528</v>
      </c>
      <c r="C7" s="5" t="n">
        <v>1138268</v>
      </c>
    </row>
    <row r="8">
      <c r="A8" s="4" t="inlineStr">
        <is>
          <t>Non-cash lease expense</t>
        </is>
      </c>
      <c r="B8" s="5" t="n">
        <v>4897207</v>
      </c>
      <c r="C8" s="5" t="n">
        <v>3826305</v>
      </c>
    </row>
    <row r="9">
      <c r="A9" s="4" t="inlineStr">
        <is>
          <t>Stock-based compensation</t>
        </is>
      </c>
      <c r="B9" s="5" t="n">
        <v>1425192</v>
      </c>
      <c r="C9" s="5" t="n">
        <v>9796595</v>
      </c>
    </row>
    <row r="10">
      <c r="A10" s="4" t="inlineStr">
        <is>
          <t>Change in inventory and receivable reserves</t>
        </is>
      </c>
      <c r="B10" s="5" t="n">
        <v>65484</v>
      </c>
      <c r="C10" s="5" t="n">
        <v>-145515</v>
      </c>
    </row>
    <row r="11">
      <c r="A11" s="4" t="inlineStr">
        <is>
          <t>Loss from equity interests in unconsolidated affiliate</t>
        </is>
      </c>
      <c r="B11" s="5" t="n">
        <v>3304496</v>
      </c>
      <c r="C11" s="5" t="n">
        <v>1064080</v>
      </c>
    </row>
    <row r="12">
      <c r="A12" s="4" t="inlineStr">
        <is>
          <t>Loss on Drawbridge transaction</t>
        </is>
      </c>
      <c r="B12" s="5" t="n">
        <v>165998</v>
      </c>
    </row>
    <row r="13">
      <c r="A13" s="4" t="inlineStr">
        <is>
          <t>Write-off of acquired Drawbridge in-process research and development</t>
        </is>
      </c>
      <c r="B13" s="5" t="n">
        <v>1563015</v>
      </c>
    </row>
    <row r="14">
      <c r="A14" s="3" t="inlineStr">
        <is>
          <t>Change in operating assets and liabilities</t>
        </is>
      </c>
    </row>
    <row r="15">
      <c r="A15" s="4" t="inlineStr">
        <is>
          <t>Accounts receivable</t>
        </is>
      </c>
      <c r="B15" s="5" t="n">
        <v>-3296652</v>
      </c>
      <c r="C15" s="5" t="n">
        <v>-3289068</v>
      </c>
    </row>
    <row r="16">
      <c r="A16" s="4" t="inlineStr">
        <is>
          <t>Related party receivable</t>
        </is>
      </c>
      <c r="B16" s="5" t="n">
        <v>-563291</v>
      </c>
      <c r="C16" s="5" t="n">
        <v>-157611</v>
      </c>
    </row>
    <row r="17">
      <c r="A17" s="4" t="inlineStr">
        <is>
          <t>Related party payables</t>
        </is>
      </c>
      <c r="B17" s="5" t="n">
        <v>307226</v>
      </c>
      <c r="C17" s="5" t="n">
        <v>248745</v>
      </c>
    </row>
    <row r="18">
      <c r="A18" s="4" t="inlineStr">
        <is>
          <t>Inventories</t>
        </is>
      </c>
      <c r="B18" s="5" t="n">
        <v>-9732333</v>
      </c>
      <c r="C18" s="5" t="n">
        <v>238887</v>
      </c>
    </row>
    <row r="19">
      <c r="A19" s="4" t="inlineStr">
        <is>
          <t>Prepaid expenses and other assets</t>
        </is>
      </c>
      <c r="B19" s="5" t="n">
        <v>-3164633</v>
      </c>
      <c r="C19" s="5" t="n">
        <v>281713</v>
      </c>
    </row>
    <row r="20">
      <c r="A20" s="4" t="inlineStr">
        <is>
          <t>Accounts payable and accrued liabilities</t>
        </is>
      </c>
      <c r="B20" s="5" t="n">
        <v>8211866</v>
      </c>
      <c r="C20" s="5" t="n">
        <v>1959885</v>
      </c>
    </row>
    <row r="21">
      <c r="A21" s="4" t="inlineStr">
        <is>
          <t>Operating lease liabilities</t>
        </is>
      </c>
      <c r="B21" s="5" t="n">
        <v>-4794134</v>
      </c>
      <c r="C21" s="5" t="n">
        <v>-3970684</v>
      </c>
    </row>
    <row r="22">
      <c r="A22" s="4" t="inlineStr">
        <is>
          <t>Net cash provided by operating activities</t>
        </is>
      </c>
      <c r="B22" s="5" t="n">
        <v>6140099</v>
      </c>
      <c r="C22" s="5" t="n">
        <v>11678806</v>
      </c>
    </row>
    <row r="23">
      <c r="A23" s="3" t="inlineStr">
        <is>
          <t>Cash Flows from Investing Activities</t>
        </is>
      </c>
    </row>
    <row r="24">
      <c r="A24" s="4" t="inlineStr">
        <is>
          <t>Purchase of property and equipment</t>
        </is>
      </c>
      <c r="B24" s="5" t="n">
        <v>-2124385</v>
      </c>
      <c r="C24" s="5" t="n">
        <v>-1099414</v>
      </c>
    </row>
    <row r="25">
      <c r="A25" s="4" t="inlineStr">
        <is>
          <t>Acquisition of Drawbridge Health assets, net of cash acquired</t>
        </is>
      </c>
      <c r="B25" s="5" t="n">
        <v>-1412279</v>
      </c>
    </row>
    <row r="26">
      <c r="A26" s="4" t="inlineStr">
        <is>
          <t>Purchase of investment in equity-method investments</t>
        </is>
      </c>
      <c r="C26" s="5" t="n">
        <v>-400000</v>
      </c>
    </row>
    <row r="27">
      <c r="A27" s="4" t="inlineStr">
        <is>
          <t>Purchase of investment in unconsolidated subsidiaries</t>
        </is>
      </c>
      <c r="C27" s="5" t="n">
        <v>-750000</v>
      </c>
    </row>
    <row r="28">
      <c r="A28" s="4" t="inlineStr">
        <is>
          <t>Purchase of license agreements</t>
        </is>
      </c>
      <c r="B28" s="5" t="n">
        <v>-562958</v>
      </c>
      <c r="C28" s="5" t="n">
        <v>-300000</v>
      </c>
    </row>
    <row r="29">
      <c r="A29" s="4" t="inlineStr">
        <is>
          <t>Net cash used in investing activities</t>
        </is>
      </c>
      <c r="B29" s="5" t="n">
        <v>-4099622</v>
      </c>
      <c r="C29" s="5" t="n">
        <v>-2549414</v>
      </c>
    </row>
    <row r="30">
      <c r="A30" s="3" t="inlineStr">
        <is>
          <t>Cash Flows from Financing Activities</t>
        </is>
      </c>
    </row>
    <row r="31">
      <c r="A31" s="4" t="inlineStr">
        <is>
          <t>Proceeds from issuance of common stock in IPO</t>
        </is>
      </c>
      <c r="B31" s="5" t="n">
        <v>70000000</v>
      </c>
    </row>
    <row r="32">
      <c r="A32" s="4" t="inlineStr">
        <is>
          <t>Payoff of line of credit</t>
        </is>
      </c>
      <c r="C32" s="5" t="n">
        <v>-12208450</v>
      </c>
    </row>
    <row r="33">
      <c r="A33" s="4" t="inlineStr">
        <is>
          <t>Repayment of loan from related party</t>
        </is>
      </c>
      <c r="C33" s="5" t="n">
        <v>-3000000</v>
      </c>
    </row>
    <row r="34">
      <c r="A34" s="4" t="inlineStr">
        <is>
          <t>Proceeds from revolving line of credit</t>
        </is>
      </c>
      <c r="C34" s="5" t="n">
        <v>20000000</v>
      </c>
    </row>
    <row r="35">
      <c r="A35" s="4" t="inlineStr">
        <is>
          <t>Payments on long-term debt and finance leases</t>
        </is>
      </c>
      <c r="B35" s="5" t="n">
        <v>-580049</v>
      </c>
      <c r="C35" s="5" t="n">
        <v>-335328</v>
      </c>
    </row>
    <row r="36">
      <c r="A36" s="4" t="inlineStr">
        <is>
          <t>Dividends paid on convertible preferred stock</t>
        </is>
      </c>
      <c r="C36" s="5" t="n">
        <v>-3266918</v>
      </c>
    </row>
    <row r="37">
      <c r="A37" s="4" t="inlineStr">
        <is>
          <t>Common stock issuance costs</t>
        </is>
      </c>
      <c r="B37" s="5" t="n">
        <v>-10031797</v>
      </c>
    </row>
    <row r="38">
      <c r="A38" s="4" t="inlineStr">
        <is>
          <t>Proceeds from exercise of common stock warrants</t>
        </is>
      </c>
      <c r="C38" s="5" t="n">
        <v>22221173</v>
      </c>
    </row>
    <row r="39">
      <c r="A39" s="4" t="inlineStr">
        <is>
          <t>Repurchase of common stock</t>
        </is>
      </c>
      <c r="C39" s="5" t="n">
        <v>-23119913</v>
      </c>
    </row>
    <row r="40">
      <c r="A40" s="4" t="inlineStr">
        <is>
          <t>Payments for loans to management</t>
        </is>
      </c>
      <c r="C40" s="5" t="n">
        <v>-710000</v>
      </c>
    </row>
    <row r="41">
      <c r="A41" s="4" t="inlineStr">
        <is>
          <t>Proceeds from repayment of loans to management</t>
        </is>
      </c>
      <c r="C41" s="5" t="n">
        <v>710000</v>
      </c>
    </row>
    <row r="42">
      <c r="A42" s="4" t="inlineStr">
        <is>
          <t>Proceeds from exercise of stock options</t>
        </is>
      </c>
      <c r="C42" s="5" t="n">
        <v>127249</v>
      </c>
    </row>
    <row r="43">
      <c r="A43" s="4" t="inlineStr">
        <is>
          <t>Net cash provided by financing activities</t>
        </is>
      </c>
      <c r="B43" s="5" t="n">
        <v>59388154</v>
      </c>
      <c r="C43" s="5" t="n">
        <v>417813</v>
      </c>
    </row>
    <row r="44">
      <c r="A44" s="4" t="inlineStr">
        <is>
          <t>Net Increase in Cash</t>
        </is>
      </c>
      <c r="B44" s="5" t="n">
        <v>61428631</v>
      </c>
      <c r="C44" s="5" t="n">
        <v>9547205</v>
      </c>
    </row>
    <row r="45">
      <c r="A45" s="4" t="inlineStr">
        <is>
          <t>Cash, beginning of period</t>
        </is>
      </c>
      <c r="B45" s="5" t="n">
        <v>15262094</v>
      </c>
      <c r="C45" s="5" t="n">
        <v>463648</v>
      </c>
    </row>
    <row r="46">
      <c r="A46" s="4" t="inlineStr">
        <is>
          <t>Cash, end of period</t>
        </is>
      </c>
      <c r="B46" s="5" t="n">
        <v>76690725</v>
      </c>
      <c r="C46" s="5" t="n">
        <v>10010853</v>
      </c>
    </row>
    <row r="47">
      <c r="A47" s="3" t="inlineStr">
        <is>
          <t>Supplemental Disclosure of Cash Flows Information</t>
        </is>
      </c>
    </row>
    <row r="48">
      <c r="A48" s="4" t="inlineStr">
        <is>
          <t>Cash paid during the year for interest, net of interest received</t>
        </is>
      </c>
      <c r="B48" s="5" t="n">
        <v>395552</v>
      </c>
      <c r="C48" s="5" t="n">
        <v>726020</v>
      </c>
    </row>
    <row r="49">
      <c r="A49" s="4" t="inlineStr">
        <is>
          <t>Income tax paid, net of refunds received</t>
        </is>
      </c>
      <c r="B49" s="5" t="n">
        <v>192618</v>
      </c>
      <c r="C49" s="5" t="n">
        <v>52798</v>
      </c>
    </row>
    <row r="50">
      <c r="A50" s="3" t="inlineStr">
        <is>
          <t>Noncash Investing and Financing Activities</t>
        </is>
      </c>
    </row>
    <row r="51">
      <c r="A51" s="4" t="inlineStr">
        <is>
          <t>Equipment acquired through finance lease obligations</t>
        </is>
      </c>
      <c r="B51" s="5" t="n">
        <v>420361</v>
      </c>
      <c r="C51" s="5" t="n">
        <v>681247</v>
      </c>
    </row>
    <row r="52">
      <c r="A52" s="4" t="inlineStr">
        <is>
          <t>Equipment acquired through debt obligations</t>
        </is>
      </c>
      <c r="B52" s="5" t="n">
        <v>1274601</v>
      </c>
      <c r="C52" s="5" t="n">
        <v>1262237</v>
      </c>
    </row>
    <row r="53">
      <c r="A53" s="4" t="inlineStr">
        <is>
          <t>Right-of-use assets obtained in exchange for lease liabilities</t>
        </is>
      </c>
      <c r="B53" s="5" t="n">
        <v>2913002</v>
      </c>
      <c r="C53" s="5" t="n">
        <v>4259688</v>
      </c>
    </row>
    <row r="54">
      <c r="A54" s="4" t="inlineStr">
        <is>
          <t>Promissory note payable issued in exchange for buyback of management options</t>
        </is>
      </c>
      <c r="C54" s="6" t="n">
        <v>-6270092</v>
      </c>
    </row>
    <row r="55">
      <c r="A55" s="4" t="inlineStr">
        <is>
          <t>Conversion of Series E convertible preferred stock to common stock</t>
        </is>
      </c>
      <c r="B55" s="5" t="n">
        <v>133484531</v>
      </c>
    </row>
    <row r="56">
      <c r="A56" s="4" t="inlineStr">
        <is>
          <t>Conversion of Class B common stock to common stock</t>
        </is>
      </c>
      <c r="B56" s="6" t="n">
        <v>617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Thousands</t>
        </is>
      </c>
      <c r="B1" s="2" t="inlineStr">
        <is>
          <t>Oct. 29, 2021</t>
        </is>
      </c>
      <c r="C1" s="2" t="inlineStr">
        <is>
          <t>Oct. 04, 2021</t>
        </is>
      </c>
    </row>
    <row r="2">
      <c r="A2" s="4" t="inlineStr">
        <is>
          <t>Borrowings</t>
        </is>
      </c>
      <c r="C2" s="6" t="n">
        <v>20000</v>
      </c>
    </row>
    <row r="3">
      <c r="A3" s="4" t="inlineStr">
        <is>
          <t>Incurred incremental fees</t>
        </is>
      </c>
      <c r="C3" s="6" t="n">
        <v>7</v>
      </c>
    </row>
    <row r="4">
      <c r="A4" s="4" t="inlineStr">
        <is>
          <t>Long-term line of credit</t>
        </is>
      </c>
      <c r="B4" s="6" t="n">
        <v>4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Nature of Operations</t>
        </is>
      </c>
      <c r="B4" s="4" t="inlineStr">
        <is>
          <t xml:space="preserve">1. Description of Business and Nature of Operations Thorne HealthTech, Inc. was originally incorporated under the name of Thorne Holding Corp. (the Company) and was incorporated under the laws of the state of Delaware on June 17, 2010, to acquire 100% of the stock of Thorne Research, Inc. (Thorne Research). On November 13, 2020, the Company changed its name to Thorne HealthTech, Inc. The Company is a science-driven wellness company, pioneering innovative solutions and personalized approaches to health and wellness. The Company is building a new health category to deliver better health outcomes through a proactive, empowered approach. Its unique, vertically integrated brands, Thorne and Onegevity, provide actionable insights and personalized data, products and services that help individuals take a proactive approach to improve and maintain their health over their lifetime. By combining its proprietary multi-omics database, artificial intelligence (AI) and digital health content with its science-backed nutritional supplements, the Company delivers a total system for health and well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accordance with United States generally accepted accounting principles (U.S. GAAP). Th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for-1 445-for-1 445-for-1 Unaudited Consolidated Financial Statements The condensed consolidated balance sheet as of September 30, 2021, and the condensed consolidated statements of operations, condensed consolidated convertible preferred stock and stockholders’ equity (deficit), and condensed consolidated statements of cash flows for the nine months ended September 30, 2020,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September 30, 2021, and the results of operations and cash flows for the nine months ended September 30, 2021, and 2020.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nine months ended September 30, 2021, and 2020, are also unaudited. The condensed consolidated results of operations for the nine months ended September 30, 2021, are not necessarily indicative of results to be expected for the year ending December 31, 2021, nor for any other future annual or interim period. The condensed consolidated balance sheet as of December 31, 2020, included herein was derived from the audited consolidated financial statements as of that date. These interim condensed consolidated financial statements should be read in conjunction with the Company’s audited financial statements. 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financial statements as of and for the year ended December 31, 2020. In-process In-process write-off in-process Fair Value Measurements ASC 820, Fair Value Measurements and Disclosures,
• Level 1:
• Level 2:
• Level 3: The carrying amounts of certain financial instruments, which include cash, receivables, accounts payable, accrued expenses and the line of credit approximate their fair values as of September 30, 2021 and December 31, 2020 due to their short-term nature and management’s belief that their carrying amounts approximate the amount for which the assets could be sold or the liabilities could be settled. As of September 30, 2021, and December 31, 2020, there were 453,455 warrants classified as a liability (see Note 11). The fair value of the warrant liability is based on the Black-Scholes option model. The Company is required to revalue the warrants at each reporting date with any changes in fair value recorded on the condensed consolidated statement of operations. The valuation of the warrants is classified under Level 3 of the fair value hierarchy due to the need to use assumptions in the valuation that are both significant to the fair value measurement and unobservable. Deferred Offering Costs The Company capitalizes within other assets, certain legal, accounting and other third-party fees directly related to the Company’s in-process On September 22, 2021, the Company’s Registration Statement on Form S-1, Revenue Recognition The Company accounts for revenues under Financial Accounting Standards Board (FASB) Topic 606, Revenue from Contracts with Customer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when control transfers to the customer. These factors include that legal title transfers to the customer, the Company has a present right to payment, and the customer has assumed the risks and rewards of ownership. Professional/B2B Sales: Direct-to-Consumer DTC Subscription Sales: every two months If a customer is not satisfied for any reason with a product purchased, then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the DTC subscription program and the DTC transaction program. The Company primarily sells to customers in the United States but also sells in international markets. Regardless of customer location, customers are invoiced and payments are required to be made in U.S. dollars. The Company has elected to exclude sales and use taxes for non-exempt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promotions, and other marketing offers that can impact net sales. For the sale of goods with a right of return, the Company only recognizes revenue for the consideration it expects to be entitled to (considering the products to be returned) and records a sales return accrual within accrued liabilities for the amount it expects to credit back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future known or anticipated events that are considered, and will continue to be considered, include the Company’s decision to continue to support new and existing products. Returns are handled on a case-by-case The Company estimates sales incentives and other variable consideration using the expected value method and records accruals within accrued liabilities when the liability becomes identifiable and quantifiable.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can be arranged either with unrelated third parties or in conjunction with the customer. To the extent the Company receives a distinct good or service in exchange for consideration and the fair value of the benefit can be reasonably estimated, the Company’s share of the costs of these transactions (regardless of to whom they were paid) are reflected in selling, general and administrative expenses in the accompanying condensed consolidated statements of operations. The Company also enters into other advertising activities arranged with customers. These activities cannot be arranged with unrelated third parties; therefore, no distinct good or service is received in exchange for consideration and the fair value of the benefit is not reasonably estimated. The Company’s share of the costs for these transactions paid to customers are reflected as a reduction in the transaction price within net sales in the accompanying condensed consolidated statements of operations. For certain sales, the Company incurs incremental costs of obtaining the contract through the form of sales commissions. The sales commissions incurred are directly correlated to the sales generated and are therefore expensed as incurred. The following table presents revenue disaggregated by geography, as determined by the country products were shipped to:
Three Months Ended Nine Months Ended
September 30, 2021 September 30, 2020 September 30, 2021 September 30, 2020
Amount Percent Amount Percent Amount Percent Amount Percent
Domestic $ 44,651,461 93.0 % $ 36,449,460 94.0 % $ 127,376,553 94.1 % $ 95,445,059 93.3 %
Foreign 3,358,217 7.0 % 2,324,882 6.0 % 8,006,830 5.9 % 6,833,275 6.7 %
Total sales $ 48,009,678 100.0 % $ 38,774,342 100.0 % $ 135,383,383 100.0 % $ 102,278,334 100.0 %
The following table presents disaggregated revenues based on sales channel:
Three Months Ended Nine Months Ended
September 30, 2021 September 30, 2020 September 30, 2021 September 30, 2020
Amount Percent Amount Percent Amount Percent Amount Percent
DTC Subscription Sales $ 6,245,035 13.0 % $ 4,416,464 11.4 % $ 17,271,587 12.8 % $ 12,044,675 11.8 %
DTC Transaction Sales 12,076,469 25.2 % 10,288,536 26.5 % 37,486,115 27.7 % 29,362,995 28.7 %
Professional/B2B Sales 29,688,174 61.8 % 24,069,342 62.1 % 80,625,681 59.6 % 60,870,664 59.5 %
Total sales $ 48,009,678 100.0 % $ 38,774,342 100.0 % $ 135,383,383 100.0 % $ 102,278,334 100.0 %
Segments The Company operates in one reportable segment–the selling of innovative solutions and personalized approaches to health and wellbeing.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Recent Accounting Pronouncements – Adopted ASU 2019-12, Recent Accounting Pronouncements – Not Yet Adopted ASU 2016-13, 2019-10 ASU 2020-04, COVID-19 On January 30, 2020, The World Health Organization (WHO) announced a global health emergency because of a new strain of coronavirus (Covid-19) Covid-19 The Company is a manufacturer of nutritional supplement products, a category of food regulated by the U.S. Food and Drug Administration. Based on guidance issued by the U.S. Department of Homeland Security / Cybersecurity and Infrastructure Security Agency, and in particular, specific guidance therein regarding the Food and Agriculture industries, the Company’s manufacturing facility is designated as “Essential Critical Infrastructure Workers” and is therefore exempt from “shelter in place” restrictions that might be imposed by the State of South Carolina. The full impact of the Covid-19 On March 27, 2020, the “Coronavirus Aid, Relief, and Economic Security (CARES) Act,” was enacted. The CARES Act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portion of payroll taxes during the year ended December 31, 2020. The total amount deferred at year end was approximately $1.0 million and will be payable over the next two years. As of September 30, 2021, there remained $1.0 million of deferred payroll taxes accrued for, of which $0.5 million is due December 31, 2021, and the remainder is due December 31, 2022. The Company’s unaudited condensed consolidated financial statements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12:42Z</dcterms:created>
  <dcterms:modified xmlns:dcterms="http://purl.org/dc/terms/" xmlns:xsi="http://www.w3.org/2001/XMLSchema-instance" xsi:type="dcterms:W3CDTF">2021-11-10T18:12:42Z</dcterms:modified>
</cp:coreProperties>
</file>